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Basis of Presentation" sheetId="7" r:id="rId7"/>
    <s:sheet name="Use of Estimates" sheetId="8" r:id="rId8"/>
    <s:sheet name="Impact of Recently Issued Accou" sheetId="9" r:id="rId9"/>
    <s:sheet name="Fair Value Measurements" sheetId="10" r:id="rId10"/>
    <s:sheet name="Stock-based Compensation" sheetId="11" r:id="rId11"/>
    <s:sheet name="Concentrations" sheetId="12" r:id="rId12"/>
    <s:sheet name="Inventories" sheetId="13" r:id="rId13"/>
    <s:sheet name="Other Current Assets and Other " sheetId="14" r:id="rId14"/>
    <s:sheet name="Purchased Intangible Assets" sheetId="15" r:id="rId15"/>
    <s:sheet name="Borrowings" sheetId="16" r:id="rId16"/>
    <s:sheet name="Accumulated Other Comprehensive" sheetId="17" r:id="rId17"/>
    <s:sheet name="Income Taxes" sheetId="18" r:id="rId18"/>
    <s:sheet name="Per Share Data" sheetId="19" r:id="rId19"/>
    <s:sheet name="Common Stock Repurchase Program" sheetId="20" r:id="rId20"/>
    <s:sheet name="Commitments and Contingencies" sheetId="21" r:id="rId21"/>
    <s:sheet name="Geographic and Segment Informat" sheetId="22" r:id="rId22"/>
    <s:sheet name="Related Party Transactions" sheetId="23" r:id="rId23"/>
    <s:sheet name="Basis of Presentation (Policies" sheetId="24" r:id="rId24"/>
    <s:sheet name="Fair Value Measurements (Tables" sheetId="25" r:id="rId25"/>
    <s:sheet name="Stock-based Compensation (Table" sheetId="26" r:id="rId26"/>
    <s:sheet name="Inventories (Tables)" sheetId="27" r:id="rId27"/>
    <s:sheet name="Other Current Assets and Othe28" sheetId="28" r:id="rId28"/>
    <s:sheet name="Purchased Intangible Assets (Ta" sheetId="29" r:id="rId29"/>
    <s:sheet name="Borrowings (Tables)" sheetId="30" r:id="rId30"/>
    <s:sheet name="Accumulated Other Comprehensi31" sheetId="31" r:id="rId31"/>
    <s:sheet name="Per Share Data (Tables)" sheetId="32" r:id="rId32"/>
    <s:sheet name="Geographic and Segment Inform33" sheetId="33" r:id="rId33"/>
    <s:sheet name="Basis of Presentation (Details)" sheetId="34" r:id="rId34"/>
    <s:sheet name="Fair Value Measurements (Market" sheetId="35" r:id="rId35"/>
    <s:sheet name="Fair Value Measurements (Narrat" sheetId="36" r:id="rId36"/>
    <s:sheet name="Stock-based Compensation (Narra" sheetId="37" r:id="rId37"/>
    <s:sheet name="Stock-based Compensation (Sched" sheetId="38" r:id="rId38"/>
    <s:sheet name="Stock-based Compensation (Share" sheetId="39" r:id="rId39"/>
    <s:sheet name="Stock-based Compensation (Sha40" sheetId="40" r:id="rId40"/>
    <s:sheet name="Stock-based Compensation (Restr" sheetId="41" r:id="rId41"/>
    <s:sheet name="Stock-based Compensation (Sch42" sheetId="42" r:id="rId42"/>
    <s:sheet name="Concentrations (Narrative) (Det" sheetId="43" r:id="rId43"/>
    <s:sheet name="Inventories (Schedule of Invent" sheetId="44" r:id="rId44"/>
    <s:sheet name="Inventories (Narrative) (Detail" sheetId="45" r:id="rId45"/>
    <s:sheet name="Other Current Assets and Othe46" sheetId="46" r:id="rId46"/>
    <s:sheet name="Other Current Assets and Othe47" sheetId="47" r:id="rId47"/>
    <s:sheet name="Other Current Assets and Othe48" sheetId="48" r:id="rId48"/>
    <s:sheet name="Purchased Intangible Assets (Sc" sheetId="49" r:id="rId49"/>
    <s:sheet name="Purchased Intangible Assets (50" sheetId="50" r:id="rId50"/>
    <s:sheet name="Purchased Intangible Assets (Na" sheetId="51" r:id="rId51"/>
    <s:sheet name="Purchased Intangible Assets (52" sheetId="52" r:id="rId52"/>
    <s:sheet name="Borrowings (Narrative) (Details" sheetId="53" r:id="rId53"/>
    <s:sheet name="Borrowings (Schedule of Maturit" sheetId="54" r:id="rId54"/>
    <s:sheet name="Accumulated Other Comprehensi55" sheetId="55" r:id="rId55"/>
    <s:sheet name="Accumulated Other Comprehensi56" sheetId="56" r:id="rId56"/>
    <s:sheet name="Income Taxes (Narrative) (Detai" sheetId="57" r:id="rId57"/>
    <s:sheet name="Per Share Data (Calculation of " sheetId="58" r:id="rId58"/>
    <s:sheet name="Per Share Data (Narrative) (Det" sheetId="59" r:id="rId59"/>
    <s:sheet name="Common Stock Repurchase Progr60" sheetId="60" r:id="rId60"/>
    <s:sheet name="Commitments and Contingencies (" sheetId="61" r:id="rId61"/>
    <s:sheet name="Geographic and Segment Inform62" sheetId="62" r:id="rId62"/>
    <s:sheet name="Geographic and Segment Inform63" sheetId="63" r:id="rId63"/>
    <s:sheet name="Geographic and Segment Inform64" sheetId="64" r:id="rId64"/>
    <s:sheet name="Related Party Transactions (Nar" sheetId="65" r:id="rId65"/>
  </s:sheets>
  <s:definedNames/>
  <s:calcPr calcId="124519" calcMode="auto" fullCalcOnLoad="1"/>
</s:workbook>
</file>

<file path=xl/sharedStrings.xml><?xml version="1.0" encoding="utf-8"?>
<sst xmlns="http://schemas.openxmlformats.org/spreadsheetml/2006/main" uniqueCount="498">
  <si>
    <t>Document and Entity Information - shares</t>
  </si>
  <si>
    <t>9 Months Ended</t>
  </si>
  <si>
    <t>Jun. 30, 2015</t>
  </si>
  <si>
    <t>Jul. 24, 2015</t>
  </si>
  <si>
    <t>Document and Entity Information [Abstract]</t>
  </si>
  <si>
    <t>Entity Registrant Name</t>
  </si>
  <si>
    <t>INTEGRATED SILICON SOLUTION INC</t>
  </si>
  <si>
    <t>Entity Central Index Key</t>
  </si>
  <si>
    <t>Current Fiscal Year End Date</t>
  </si>
  <si>
    <t>--09-30</t>
  </si>
  <si>
    <t>Entity Filer Category</t>
  </si>
  <si>
    <t>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densed Consolidated Statements of Income - USD ($) shares in Thousands, $ in Thousands</t>
  </si>
  <si>
    <t>3 Months Ended</t>
  </si>
  <si>
    <t>Jun. 30, 2014</t>
  </si>
  <si>
    <t>Income Statement [Abstract]</t>
  </si>
  <si>
    <t>Net sales</t>
  </si>
  <si>
    <t>Cost of sales</t>
  </si>
  <si>
    <t>Gross profit</t>
  </si>
  <si>
    <t>Operating expenses:</t>
  </si>
  <si>
    <t>Research and development</t>
  </si>
  <si>
    <t>Selling, general and administrative</t>
  </si>
  <si>
    <t>Total operating expenses</t>
  </si>
  <si>
    <t>Operating income (loss)</t>
  </si>
  <si>
    <t>Interest and other income (expense), net</t>
  </si>
  <si>
    <t>Gain on sale of investments</t>
  </si>
  <si>
    <t>Income (loss) before income taxes</t>
  </si>
  <si>
    <t>Provision (benefit) for income taxes</t>
  </si>
  <si>
    <t>Consolidated net income</t>
  </si>
  <si>
    <t>Net income attributable to noncontrolling interests</t>
  </si>
  <si>
    <t>Net income attributable to ISSI</t>
  </si>
  <si>
    <t>Basic net income per share (in dollars per share)</t>
  </si>
  <si>
    <t>Shares used in basic per share calculation</t>
  </si>
  <si>
    <t>Diluted net income per share (in dollars per share)</t>
  </si>
  <si>
    <t>Shares used in diluted per share calculation</t>
  </si>
  <si>
    <t>Condensed Consolidated Statements of Comprehensive Income - USD ($) $ in Thousands</t>
  </si>
  <si>
    <t>Statement of Comprehensive Income [Abstract]</t>
  </si>
  <si>
    <t>Change in unrealized loss on investments:</t>
  </si>
  <si>
    <t>Changes arising during current period, net of tax benefit of $0, $0, $0 and $251, respectively</t>
  </si>
  <si>
    <t>Reclassification for gain included in net income, net of tax expense of $0, $592, $0 and $3,589, respectively</t>
  </si>
  <si>
    <t>Change in cumulative translation adjustment:</t>
  </si>
  <si>
    <t>Changes arising during current period</t>
  </si>
  <si>
    <t>Change in retirement plan actuarial losses:</t>
  </si>
  <si>
    <t>Reclassification for gain included in net income, net of tax expense (benefit) of $0 for the three and nine months ended June 30, 2015 and 2014</t>
  </si>
  <si>
    <t>Change in retirement plan transition obligation:</t>
  </si>
  <si>
    <t>Other comprehensive income (loss)</t>
  </si>
  <si>
    <t>Comprehensive income</t>
  </si>
  <si>
    <t>Comprehensive income attributable to noncontrolling interest</t>
  </si>
  <si>
    <t>Comprehensive income attributable to ISSI</t>
  </si>
  <si>
    <t>Condensed Consolidated Statements of Comprehensive Income (Parenthetical) - USD ($) $ in Thousands</t>
  </si>
  <si>
    <t>Unrealized gain (loss) on investments, Changes arising during current period, tax</t>
  </si>
  <si>
    <t>Unrealized gain (loss) on investments, Reclassification for gain included in net income, tax</t>
  </si>
  <si>
    <t>Retirement plan actuarial losses, Reclassification for gain included in net income, tax</t>
  </si>
  <si>
    <t>Retirement plan transition obligation, Reclassification for gain included in net income, tax</t>
  </si>
  <si>
    <t>Condensed Consolidated Balance Sheets - USD ($) $ in Thousands</t>
  </si>
  <si>
    <t>Sep. 30, 2014</t>
  </si>
  <si>
    <t>[1]</t>
  </si>
  <si>
    <t>Current assets:</t>
  </si>
  <si>
    <t>Cash and cash equivalents</t>
  </si>
  <si>
    <t>Restricted cash</t>
  </si>
  <si>
    <t>Short-term investments</t>
  </si>
  <si>
    <t>Accounts receivable, net</t>
  </si>
  <si>
    <t>Inventories</t>
  </si>
  <si>
    <t>Deferred tax assets</t>
  </si>
  <si>
    <t>Other current assets</t>
  </si>
  <si>
    <t>Total current assets</t>
  </si>
  <si>
    <t>Property, equipment and leasehold improvements, net</t>
  </si>
  <si>
    <t>Purchased intangible assets, net</t>
  </si>
  <si>
    <t>Goodwill</t>
  </si>
  <si>
    <t>Other assets</t>
  </si>
  <si>
    <t>Total assets</t>
  </si>
  <si>
    <t>Current liabilities:</t>
  </si>
  <si>
    <t>Accounts payable</t>
  </si>
  <si>
    <t>Accrued compensation and benefits</t>
  </si>
  <si>
    <t>Accrued expenses</t>
  </si>
  <si>
    <t>Current portion of long-term debt</t>
  </si>
  <si>
    <t>Total current liabilities</t>
  </si>
  <si>
    <t>Long-term debt</t>
  </si>
  <si>
    <t>Other long-term liabilities</t>
  </si>
  <si>
    <t>Total liabilities</t>
  </si>
  <si>
    <t>Commitments and contingencies</t>
  </si>
  <si>
    <t>Stockholders’ equity:</t>
  </si>
  <si>
    <t>Common stock</t>
  </si>
  <si>
    <t>Additional paid-in capital</t>
  </si>
  <si>
    <t>Accumulated deficit</t>
  </si>
  <si>
    <t>Accumulated other comprehensive loss</t>
  </si>
  <si>
    <t>Total ISSI stockholders’ equity</t>
  </si>
  <si>
    <t>Noncontrolling interest</t>
  </si>
  <si>
    <t>Total stockholders’ equity</t>
  </si>
  <si>
    <t>Total liabilities and stockholders’ equity</t>
  </si>
  <si>
    <t>Derived from audited financial statements.</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loss (benefit) from share-based compensation</t>
  </si>
  <si>
    <t>Tax loss associated with employee stock plans</t>
  </si>
  <si>
    <t>Amortization of intangibles</t>
  </si>
  <si>
    <t>Equity in net loss of affiliate</t>
  </si>
  <si>
    <t>Net foreign currency transaction gains</t>
  </si>
  <si>
    <t>Other non-cash items</t>
  </si>
  <si>
    <t>Net effect of changes in current and other assets and current liabilities</t>
  </si>
  <si>
    <t>Net cash provided by operating activities</t>
  </si>
  <si>
    <t>Cash flows from investing activities</t>
  </si>
  <si>
    <t>Acquisition of property and equipment</t>
  </si>
  <si>
    <t>Acquisition of noncontrolling interest in consolidated subsidiary</t>
  </si>
  <si>
    <t>Investment in Powerchip Leased Assets</t>
  </si>
  <si>
    <t>Payment of license fees</t>
  </si>
  <si>
    <t>Increase in restricted cash</t>
  </si>
  <si>
    <t>Purchases of available-for-sale securities</t>
  </si>
  <si>
    <t>Sales of available-for-sale securities</t>
  </si>
  <si>
    <t>Net cash (used in) provided by investing activities</t>
  </si>
  <si>
    <t>Cash flows from financing activities</t>
  </si>
  <si>
    <t>Repurchases and retirement of common stock</t>
  </si>
  <si>
    <t>Proceeds from issuance of stock through compensation plans</t>
  </si>
  <si>
    <t>Dividends Paid</t>
  </si>
  <si>
    <t>Excess tax (loss) benefit from share-based compensation</t>
  </si>
  <si>
    <t>Principal payments of long-term obliga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include the accounts of Integrated Silicon Solution, Inc. (the Company or ISSI) and its majority owned subsidiaries, after elimination of all significant intercompany accounts and transactions. These financial statements have been prepared in accordance with accounting principles generally accepted in the United States of America (U.S. GAAP) for interim financial information and with Rule 10-01 of Regulation S-X. Accordingly, they do not include all of the information and footnotes required by accounting principles generally accepted in the United States for complete financial statements. In the opinion of management, all adjustments (which are of a normal, recurring nature) considered necessary for fair presentation have been included. On March 12, 2015, the Company and Uphill Investment Co. (Uphill) entered into a definitive merger agreement (as amended, the Merger Agreement) under which Uphill would acquire all of the Company's outstanding shares for $19.25 per share in cash (the Merger). Subsequent to March 12, the merger agreement was amended several times to increase the purchase price. As a result of the amendment to the Merger Agreement executed on June 22, 2015, the purchase price to be paid by Uphill to the Company’s stockholders is $23.00 per share in cash. The transaction was approved by the stockholders of the Company on June 29, 2015. The closing of the transaction is pending regulatory approvals. As part of the transaction, the Merger Agreement contemplates that, in connection with the closing of the merger, the Company's operations in Taiwan will be restructured or some or all of the Company's Taiwan operations may be sold in order to comply with the requirements of Taiwan laws and regulations. The transaction is currently expected to close in the third calendar quarter of 2015. On September 14, 2012, the Company acquired approximately 94.1% of the outstanding shares of Chingis Technology Corporation (Chingis) and the Company’s financial results reflect accounting for Chingis on a consolidated basis from the date of acquisition. In May 2013, the Company acquired an additional 4.8% of Chingis for approximately $1.6 million . In fiscal 2014, the Company acquired the remaining 1.1% of Chingis for approximately $0.4 million , and at June 30, 2015 , the Company owned 100% of Chingis. The Company’s operating results for the nine months ended June 30, 2015 are not necessarily indicative of the results that may be expected for the fiscal year ending September 30, 2015 or for any other period. The financial statements included herein should be read in conjunction with the Company’s Annual Report on Form 10-K for the fiscal year ended September 30, 2014 .</t>
  </si>
  <si>
    <t>Use of Estimates</t>
  </si>
  <si>
    <t>Accounting Policies [Abstract]</t>
  </si>
  <si>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s well as the reported amounts of revenues and expenses during the reporting period. Such estimates include the useful lives of fixed assets, allowances for doubtful accounts and customer returns, valuation allowances for deferred tax assets, inventory write-downs, potential reserves relating to litigation matters, accrued liabilities, and other reserve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t>
  </si>
  <si>
    <t>Impact of Recently Issued Accounting Pronouncements and Standards</t>
  </si>
  <si>
    <t>Accounting Changes and Error Corrections [Abstract]</t>
  </si>
  <si>
    <t>Impact of Recently Issued Accounting Pronouncements and Standards Impact of Recently Adopted Accounting Standards On October 1, 2014, the Company adopted the following accounting standards, which did not have any impact on its consolidated results of operations during such period or its financial condition at the end of such period: Liabilities In February 2013, the Financial Accounting Standards Board (FASB) issued guidance for the recognition, measurement and disclosure of obligations resulting from joint and several liability arrangements for which the total amount of the obligation within the scope of the guidance is fixed at the reporting date. Examples of obligations include debt arrangements, other contractual obligations, settled litigation and judicial rulings. The guidance requires an entity to measure such obligations as the sum of the amount that the reporting entity agreed to pay on the basis of its arrangement among its co-obligors in addition to amounts the reporting entity expects to pay on behalf of its co-obligors. Foreign Currency Matters 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ccounting Pronouncements The following issued accounting pronouncements are not yet effective for the Company as of June 30, 2015. Revenue from Contracts with Customers In May 2014, the FASB amended the existing accounting standards for revenue recognition. The new guidance establishes principles for recognizing revenue upon the transfer of promised goods or services to customers, in an amount that reflects the expected consideration received in exchange for those goods or services. The guidance becomes effective for the Company beginning in the first quarter of fiscal 2019. Early adoption is not permitted. The new revenue standard may be applied retrospectively to each prior period presented or retrospectively with the cumulative effect recognized as of the date of adoption. The Company has not yet selected a transition method nor has the Company determined the impact of adopting the new revenue standard on its consolidated financial statements.</t>
  </si>
  <si>
    <t>Fair Value Measurements</t>
  </si>
  <si>
    <t>Fair Value Disclosures [Abstract]</t>
  </si>
  <si>
    <t>Fair Value Measurements Under FASB guidance, fair value is defined as the price expected to be received from the sale of an asset or paid to transfer a liability in a transaction between market participants at the measurement date. In determining fair value, the Company uses various valuation approaches, including quoted market prices and discounted cash flows. The FASB guidance also establishes a hierarchy for inputs used in measuring fair value that maximizes the use of observable inputs and minimizes the use of unobservable inputs by requiring that the most observable inputs be used when available. Observable inputs are inputs that the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at that time. The fair value hierarchy is broken down into the following three levels based on the reliability of inputs: • Level 1 – Valuations based on quoted prices in active markets for identical instruments that the Company is able to access. Since valuations are based on quoted prices which are readily and regularly available in an active market, valuation of these products can be done without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s are observable in active markets. • Level 3 – Valuations based on inputs that are unobservable and significant to the overall fair value measurement. These values are generally determined using pricing models for which the assumptions utilize management’s estimates of market participant assumptions. As of June 30, 2015 and September 30, 2014 , all of the Company’s financial assets utilized Level 1 inputs. As of June 30, 2015 , the Company did not have any liabilities or non-financial assets that are measured at fair value on a recurring basis. Available-for-sale marketable securities consisted of the following: June 30, 2015 Amortized Cost Gross Unrealized Holding Gains Gross Unrealized Holding Losses Fair Value (In thousands) Available-for-sale Level 1: Money market instruments $ 9,327 $ — $ — $ 9,327 Certificates of deposit 13,840 — — 13,840 Total 23,167 — — 23,167 Less: Amounts included in cash and cash equivalents (21,720 ) — — (21,720 ) $ 1,447 $ — $ — $ 1,447 September 30, 2014 Amortized Cost Gross Unrealized Holding Gains Gross Unrealized Holding Losses Fair Value (In thousands) Available-for-sale Level 1: Money market instruments $ 22,519 $ — $ — $ 22,519 Certificates of deposit 20,679 — — 20,679 Total 43,198 — — 43,198 Less: Amounts included in cash, cash equivalents and restricted cash (41,721 ) — — (41,721 ) $ 1,477 $ — $ — $ 1,477 There were no transfers in or out of Level 1 assets during the three months ended June 30, 2015 . As of June 30, 2015 and September 30, 2014 , the Company had cash, cash equivalents, restricted cash and short-term investments in foreign financial institutions of $55.4 million ( $1.6 million of which was in China and subject to exchange control regulations) and $71.9 million , respectively.</t>
  </si>
  <si>
    <t>Stock-based Compensation</t>
  </si>
  <si>
    <t>Disclosure of Compensation Related Costs, Share-based Payments [Abstract]</t>
  </si>
  <si>
    <t>Stock-based Compensation Stock-Based Benefit Plans The Company grants stock-based compensation awards under its 2007 Incentive Compensation Plan (the 2007 Plan) which permits the grant of stock options, stock appreciation rights (SARs), restricted stock awards, restricted stock units (RSUs), performance shares and performance units. The Company has outstanding grants under its 2012 Inducement Option Plan (the Inducement Plan) and under prior plans, though no further grants can be made under these plans. At June 30, 2015 , 1,530,000 shares were available for future grant under the 2007 Plan. Options generally vest ratably over a four -year period with a 6 -month or 1 -year cliff vest and then vesting ratably over the remaining period. Options granted prior to October 1, 2005 expire ten years after the date of grant; options granted after October 1, 2005 expire seven years after the date of the grant. RSUs generally vest annually over periods ranging from two years to four years based upon continued employment with the Company. The Company began granting cash-settled SARs in the first quarter of fiscal 2014. The SARs vest ratably over a four -year period with a 6 -month or 1 -year cliff vest and then vest ratably each month over the remaining period based upon continued employment with the Company. The SARs expire seven years after the date of grant. These SARs allow the holder to receive in cash the difference between the SARs' exercise price (which is the closing market price of the Company's common stock on the grant date) and the closing market price of the Company's common stock on the date the holder exercises the SAR. The SARs are recorded as a liability in accrued compensation and benefits in the Company's balance sheet. The Company had an Employee Stock Purchase Plan (ESPP) which permitted eligible employees to purchase shares of the Company’s common stock through payroll deductions. As approved by the Board of Directors, effective August 1, 2010, shares under the ESPP were purchased at a price equal to 85% of the lesser of the fair market value of the Company’s common stock as of the first day or the last day of each six -month offering period. The offering periods under the ESPP commenced on approximately February 1 and August 1 of each year. The ESPP terminated pursuant to its terms on February 2, 2015, therefore at June 30, 2015 , no shares were available for future issuance under the ESPP. Stock-Based Compensation The following table outlines the effects of total stock-based compensation including expense related to SARs. Three Months Ended Nine Months Ended 2015 2014 2015 2014 (In thousands) Stock-based compensation Cost of sales $ 26 $ 50 $ 124 $ 154 Research and development 650 694 2,146 2,119 Selling, general and administrative 1,867 1,017 4,294 3,156 Total stock-based compensation 2,543 1,761 6,564 5,429 Tax effect on stock-based compensation (688 ) (330 ) (1,520 ) (1,018 ) Net effect on net income $ 1,855 $ 1,431 $ 5,044 $ 4,411 Compensation related to SARs included in total stock-based compensation $ 1,374 $ 222 $ 2,605 $ 844 As of June 30, 2015 , there was approximately $7.7 million of total unrecognized stock-based compensation expense related to awards under the Company’s stock-based benefit plans that will be recognized over a weighted-average period of approximately 2.18 years. Future awards will add to this total whereas quarterly amortization and the vesting of existing awards will reduce this total. As of June 30, 2015 , there was approximately $10.5 million of total unrecognized stock-based compensation expense related to SARs that will be recognized over a weighted-average period of approximately 2.86 years. Future SAR grants will add to this total whereas quarterly amortization and the vesting of SARs will reduce this total. In addition, because SARs are settled with cash, the fair value of SARs must be revalued on a quarterly basis which will likely impact the amount of expense in future periods. The Company uses the Black-Scholes option pricing model to estimate the fair value of the options and SARs granted and rights to acquire stock granted under the ESPP. The weighted average estimated fair values of stock option grants and rights granted under the ESPP, as well as the weighted average assumptions used in calculating these values during the three and nine month periods ended June 30, 2015 and 2014 were based on estimates at the date of grant as follows: Three Months Ended Nine Months Ended 2015 2014 2015 2014 Options Weighted-average fair value of grants $ — $ 6.13 $ 4.11 $ 4.70 Expected term in years — 4.42 4.27 4.42 Estimated volatility — % 51 % 38 % 51 % Risk-free interest rate — % 1.21 % 1.25 % 1.04 % Dividend yield — % — % 1.66 % — % ESPP Weighted-average fair value of grants $ — $ — $ — $ 2.66 Expected term in years — — — 0.49 Estimated volatility — % — % — % 27 % Risk-free interest rate — % — % — % 0.41 % Dividend yield — % — % — % — % The Company issues RSUs from time to time. The estimated fair value of RSU awards is calculated based on the market price of the Company’s common stock on the date of grant. The weighted average grant date fair value of RSUs granted in the three and nine months ended June 30, 2015 was $18.70 per share and $13.59 per share, respectively. The weighted average grant date fair value of RSUs granted in the three and nine months ended June 30, 2014 was $14.45 per share and $11.62 per share, respectively. A summary of the Company’s stock option activity and related information for the nine months ended June 30, 2015 follows (number of shares and aggregate intrinsic value are presented in thousands): Number of Shares Weighted-Average Exercise Price Weighted-Average Remaining Contractual Term in Years Aggregate Intrinsic Value Outstanding at September 30, 2014 4,240 $ 8.10 Granted 85 $ 14.83 Exercised (1,190 ) $ 7.67 $ 11,883 Cancelled/Expired (47 ) $ 10.84 Outstanding at June 30, 2015 3,088 $ 8.40 3.40 $ 42,421 Exercisable at June 30, 2015 2,192 $ 7.50 2.85 $ 32,077 Vested and expected to vest after June 30, 2015 3,057 $ 8.38 3.39 $ 42,082 A summary of the Company’s RSU activity and related information for the nine months ended June 30, 2015 under the 2007 Plan follows (number of shares and aggregate intrinsic value are presented in thousands): Number of Shares Weighted-Average Grant Date Fair Value Aggregate Intrinsic Value Outstanding at September 30, 2014 262 $ 9.91 Granted 230 $ 13.59 Vested (110 ) $ 9.43 $ 1,546 Forfeited (3 ) $ 13.22 Outstanding at June 30, 2015 379 $ 12.26 $ 8,385 A summary of the Company’s SAR activity and related information for the nine months ended June 30, 2015 under the 2007 Plan follows (number of shares and aggregate intrinsic value are presented in thousands): Number of Shares Weighted-Average Exercise Price Weighted-Average Remaining Contractual Term in Years Aggregate Intrinsic Value Outstanding at September 30, 2014 747 $ 10.96 Granted 682 $ 13.55 Exercised (107 ) $ 13.55 $ 895 Cancelled/Expired (27 ) $ 12.17 Outstanding at June 30, 2015 1,295 $ 12.25 5.85 $ 12,811 Exercisable at June 30, 2015 247 $ 11.36 5.51 $ 2,662</t>
  </si>
  <si>
    <t>Concentrations</t>
  </si>
  <si>
    <t>Risks and Uncertainties [Abstract]</t>
  </si>
  <si>
    <t>Concentrations In the three and nine months ended June 30, 2015 , revenue from the Company's largest distributor accounted for approximately 18% and 16% , respectively, of the Company's total net sales. In the three and nine months ended June 30, 2015 , revenue from the Company's second largest distributor accounted for approximately 11% and 13% , respectively, of the Company's total net sales. In the three and nine months ended June 30, 2014 , revenue from the Company's largest distributor accounted for approximately 20% and 18% , respectively, of the Company's total net sales. In the three and nine months ended June 30, 2014 , revenue from the Company's second largest distributor accounted for approximately 12% and 13% , respectively, of the Company's total net sales.</t>
  </si>
  <si>
    <t>Inventory Disclosure [Abstract]</t>
  </si>
  <si>
    <t>Inventories The following is a summary of inventories by major category: June 30, September 30, (In thousands) Purchased components $ 25,001 $ 21,677 Work-in-process 22,959 27,058 Finished goods 39,481 36,358 $ 87,441 $ 85,093 During the three and nine months ended June 30, 2015 , the Company recorded inventory write-downs of $1.5 million and $4.7 million , respectively. During the three and nine months ended June 30, 2014 , the Company recorded inventory write-downs of $2.1 million and $4.3 million , respectively. The inventory write-downs were predominantly for excess and obsolescence and lower of cost or market issues on certain of the Company's products.</t>
  </si>
  <si>
    <t>Other Current Assets and Other Assets</t>
  </si>
  <si>
    <t>Other Assets [Abstract]</t>
  </si>
  <si>
    <t>Other Current Assets and Other Assets Other current assets consisted of the following: June 30, September 30, (In thousands) Prepayments for Powerchip lease related assets $ 11,173 $ — Other current assets 17,106 17,033 $ 28,279 $ 17,033 Other assets consisted of the following: June 30, September 30, (In thousands) Restricted assets $ 651 $ 499 Other investment 1,358 1,436 Nanya private placement shares 10,428 10,645 Technology licenses, net 15,339 10,644 Powerchip lease related assets 24,904 — Other 1,165 1,145 $ 53,845 $ 24,369 The Company has various deposits including deposits with suppliers for purchase guarantees and for customs clearance. These deposits are included in restricted assets. The Company accounts for the private placement shares it acquired in Nanya on the cost-basis as these securities are restricted and the restrictions do not terminate within one year of the reporting date. From time to time, the Company licenses patents or other intellectual property rights from third parties. The technology licenses are being amortized over their estimated useful lives ranging from three to fifteen years. On April 20, 2015, the Company entered into Equipment Lease Agreements ( Lease Agreements) with Powerchip Technology Corporation (Powerchip). Under the Lease Agreements, the Company will purchase and then lease up to an aggregate of $73.5 million in semiconductor manufacturing equipment to Powerchip whereby Powerchip will acquire ownership of the equipment at the end of the lease period, and the Company will obtain access to certain manufacturing capacity and technology at Powerchip. As of June 30, 2015 , the Company had purchased $24.9 million of equipment related to the Powerchip lease. The Lease Agreements provide for a term of approximately six years, each ending December 31, 2021. Beginning in 2019 and continuing through 2021, Powerchip will make quarterly payments to the Company in an aggregate amount of approximately $82.1 million (the Quarterly Payments). Until such time as all Quarterly Payments have been made, the Company shall own, and continue to own, all equipment subject to the Lease Agreements. In addition to making the Quarterly Payments, Powerchip shall provide the Company with manufacturing capacity to produce a specified number of wafers each month beginning in 2015 through 2021. The Company has an option to renew such manufacturing arrangement for an additional three years. In March 2012, the Company made an equity investment of $2.0 million in a private technology company headquartered in Hong Kong. At June 30, 2015, the Company's ownership interest in such company was approximately 25% . This investment is accounted for under the equity method and the Company's results include its percentage share of such company's results of operations in interest and other income (expense), net.</t>
  </si>
  <si>
    <t>Purchased Intangible Assets</t>
  </si>
  <si>
    <t>Goodwill and Intangible Assets Disclosure [Abstract]</t>
  </si>
  <si>
    <t>Purchased Intangible Assets The following tables present details of the Company’s total purchased intangible assets: Gross Accumulated Amortization Net (In thousands) June 30, 2015 Developed technology $ 5,330 $ 3,096 $ 2,234 Customer relationships 3,340 1,554 1,786 Other 450 419 31 Total $ 9,120 $ 5,069 $ 4,051 September 30, 2014 Developed technology $ 5,330 $ 2,584 $ 2,746 Customer relationships 3,340 1,137 2,203 Other 450 306 144 Total $ 9,120 $ 4,027 $ 5,093 The following table presents details of the amortization expense of purchased intangible assets as reported in the consolidated statements of income: Three Months Ended Nine Months Ended 2015 2014 2015 2014 (In thousands) Reported as: Cost of sales $ 171 $ 191 $ 512 $ 656 Operating expenses 177 177 530 530 Total $ 348 $ 368 $ 1,042 $ 1,186 The following table presents the estimated future amortization expense of the Company’s purchased intangible assets at June 30, 2015 (in thousands). The weighted-average remaining amortization period for developed technology, customer relationships and other intangibles is 3.29 years, 3.21 years and 0.21 years, respectively. If the Company acquires additional purchased intangible assets in the future, its future amortization may be increased by those assets. Fiscal year Remainder of 2015 $ 341 2016 1,238 2017 1,238 2018 1,195 2019 39 Thereafter — Total $ 4,051</t>
  </si>
  <si>
    <t>Borrowings</t>
  </si>
  <si>
    <t>Debt Disclosure [Abstract]</t>
  </si>
  <si>
    <t>Borrowings In December 2012, the Company obtained a bank loan in the amount of $4.9 million (the Loan), to partially finance the $6.5 million purchase price of approximately 2.85 acres of land and a 55,612 square foot building located at 1623 Buckeye Drive, Milpitas, California for its corporate headquarters. The Loan has a maturity date of November 30, 2017 and is secured by the property and an assignment of all leases and rents relating to the property. The Loan is subject to customary events of default, including defaults in the payment of principal and interest. The Loan bears an interest rate of one percent above LIBOR adjusted on a monthly basis. The interest rate on the Loan was 1.25% at June 30, 2015. Principal payments due under the Loan are as follows (in thousands): Fiscal year Remainder of 2015 $ 49 2016 195 2017 195 2018 3,949 2019 — Thereafter — Total $ 4,388</t>
  </si>
  <si>
    <t>Accumulated Other Comprehensive Loss</t>
  </si>
  <si>
    <t>Stockholders' Equity Note [Abstract]</t>
  </si>
  <si>
    <t xml:space="preserve">Accumulated Other Comprehensive Loss The components of accumulated other comprehensive loss, net of tax, were as follows (in thousands): June 30, September 30, Accumulated foreign currency translation adjustments $ (2,120 ) $ 1,051 Accumulated net retirement plan transition asset (liability) (net of tax of $124 and $124, respectively) (36 ) 8 Accumulated net retirement plan actuarial losses (net of tax of $477 and $477, respectively) (2,016 ) (2,103 ) Total accumulated other comprehensive loss $ (4,172 ) $ (1,044 ) The significant amounts reclassified out of accumulated other comprehensive loss into the consolidated condensed statements of income, with presentation location, during the three and nine months ended June 30, 2015 and June 30, 2014 were as follows: Three Months Ended Nine Months Ended 2015 2014 2015 2014 (In thousands) Comprehensive Income Components Amount Reclassified from Accumulated Other Comprehensive Loss Location Unrealized holding gains on available-for -sale investments $ — $ 1,616 $ — $ 9,618 Gain on the sale of investments — (592 ) — (3,589 ) Provision for income taxes $ — $ 1,024 $ — $ 6,029 </t>
  </si>
  <si>
    <t>Income Taxes</t>
  </si>
  <si>
    <t>Income Tax Disclosure [Abstract]</t>
  </si>
  <si>
    <t>Income Taxes The income tax provision includes U.S. federal, state and local, and foreign income taxes and is based on the application of a forecasted annual income tax rate applied to the current quarter's year-to-date pre-tax income for fiscal 2015 .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being included in the estimated annual effective income tax rate. For the three and nine months ended June 30, 2015 , the Company recorded income tax expense (benefit) of $(0.5) million and $1.1 million , respectively, that represents an effective tax rate of approximately 104% and 21% , respectively. The differences between the recorded provision for income taxes and the tax provision, based on the federal statutory rate of 35% , were primarily attributable to the differential in foreign tax rates, non-deductible stock-based compensation expense and certain foreign losses not benefited. For the three and nine months ended June 30, 2014 , the Company recorded income tax expense of $2.4 million and $6.9 million , respectively, that represents an effective tax rate of approximately 28% and 25% , respectively. The difference between the recorded provision for income taxes and the tax provision, based on the federal statutory rate of 35% , was primarily attributable to the differential in foreign tax rates and non-deductible stock-based compensation expense. As of June 30, 2015 , the Company had unrecognized tax positions that would impact its effective tax rate, if realized.</t>
  </si>
  <si>
    <t>Per Share Data</t>
  </si>
  <si>
    <t>Earnings Per Share [Abstract]</t>
  </si>
  <si>
    <t>Per Share Data The following table sets forth the computation of basic and diluted net income per share (in thousands, except per share amounts): Three Months Ended Nine Months Ended 2015 2014 2015 2014 Numerator for basic and diluted net income per share: Net income attributable to ISSI $ 16 $ 6,186 $ 4,318 $ 20,433 Denominator for basic net income per share: Weighted average common shares outstanding 31,950 30,312 31,495 29,816 Dilutive stock options and awards 1,902 1,651 1,805 1,521 Denominator for diluted net income per share 33,852 31,963 33,300 31,337 Basic net income per share $ — $ 0.20 $ 0.14 $ 0.69 Diluted net income per share $ — $ 0.19 $ 0.13 $ 0.65 For the three months and nine months ended June 30, 2015 , stock options and awards for 46,000 shares and 100,000 shares, respectively, were excluded from diluted earnings per share by the application of the treasury stock method. For the three months and nine months ended June 30, 2014 , stock options and awards for 686,000 shares and 1,070,000 shares, respectively, were excluded from diluted earnings per share by the application of the treasury stock method.</t>
  </si>
  <si>
    <t>Common Stock Repurchase Program</t>
  </si>
  <si>
    <t>Common Stock Repurchase Program [Abstract]</t>
  </si>
  <si>
    <t>Common Stock Repurchase Program In the nine month period ended June 30, 2015 , the Company did not repurchase any shares of its common stock in the open market. As of June 30, 2015 , the Company had repurchased and retired an aggregate of 14,179,711 shares of common stock at a cost of approximately $88.5 million since September 2007. As of June 30, 2015 , $19.8 million remained available under the Company's existing share repurchase authorization. However, under the terms of the Merger Agreement, the Company is currently prohibited from repurchasing any shares of its common stock. The Company issues RSUs as part of its equity incentive plan. For a portion of the RSUs granted, the number of shares issued on the date the RSUs vest is net of the statutory withholding requirements that the Company pays on behalf of its employees. During the nine months ended June 30, 2015 , the Company withheld 36,891 shares to satisfy approximately $0.5 million of employee tax obligations. Although the shares withheld are not issued, they are treated as common stock repurchases for accounting purposes, as they reduce the number of shares that would have been issued upon vesting.</t>
  </si>
  <si>
    <t>Commitments and Contingencies</t>
  </si>
  <si>
    <t>Commitments and Contingencies Disclosure [Abstract]</t>
  </si>
  <si>
    <t>Commitments and Contingencies Legal Matters In the semiconductor industry, it is not unusual for companies to receive notices alleging infringement of patents or other intellectual property rights of others. The Company has been, and from time to time expects to be, notified of claims that it may be infringing patents, maskwork rights or copyrights owned by third parties. If it appears necessary or desirable, the Company may seek licenses under patents that it is alleged to be infringing. Although patent holders commonly offer such licenses, licenses may not be offered and the terms of any offered licenses may not be acceptable to the Company. The failure to obtain a license under a key patent or intellectual property right from a third party for technology used by the Company could cause it to incur substantial liabilities and to suspend the manufacture of the products utilizing the invention or to attempt to develop non-infringing products, any of which could materially and adversely affect the Company’s business and operating results. Furthermore, there can be no assurance that the Company will not become involved in protracted litigation regarding its alleged infringement of third party intellectual property rights or litigation to assert and protect its patents or other intellectual property rights. Any litigation relating to patent infringement or other intellectual property matters could result in substantial cost and diversion of the Company’s resources. GSI Technology Inc. v. Integrated Silicon Solution, Inc., et al. On October 2, 2013, GSI Technology Inc. (GSI) filed a Second Amended Complaint in a lawsuit filed earlier in 2013 solely against defendant United Memories, Inc. in the United States District Court for the Northern District of California. GSI named the Company as a new, second defendant in the Second Amended Complaint. On April 18, 2014, the Court granted the Company's motion to dismiss that complaint in part, leaving claims against the Company for Unfair Competition under California Business &amp; Professions Code 17200, misappropriation of trade secrets, and intentional interference with prospective economic advantage. In the remaining portion of the complaint, GSI alleged that the Company acted together with United Memories, Inc. to harm GSI in connection with a bid requested by Cisco Systems, Inc. and misappropriated alleged GSI trade secrets. GSI seeks damages and injunctive relief. The Company filed an answer on June 2, 2014 and asserted a declaratory relief counterclaim against GSI. Before the Company was named as a defendant, the Court denied motions by GSI against United Memories, Inc. for temporary and preliminary injunctive relief. The Court issued a revised case management order on January 7, 2015 with a scheduled trial date of October 26, 2015. Motions for summary judgment, including a motion filed by the Company, were heard on June 30, 2015 and are currently pending before the Court. The Company believes it has meritorious defenses to the claims alleged by GSI and intends to defend this suit vigorously. However, there can be no assurance as to the outcome of this matter or any future litigation. Legal Proceedings Regarding our Pending Acquisition Beginning on April 1, 2015, three purported stockholder class action complaints were filed in the Superior Court of the State of California in the County of Santa Clara on behalf of a putative class of ISSI stockholders and naming as defendants ISSI’s Board of Directors and Uphill: Richard Wilson III v. Jimmy S.M. Lee, et al. , Case No. 1-15-CV-278815 (filed April 1, 2015); Matthew Sciabacucchi v. Jimmy S.M. Lee, et al. , Case No. 1-15-CV-278812 (filed April 1, 2015); and Kathy Guerra v. Scott D. Howarth, et al. , Case No. 1-15-CV-279142 (filed April 8, 2015) (the “ Guerra Action”). On May 5, 2015, the actions were consolidated to form In re Integrated Silicon Solution, Inc. Stockholder Litigation , Lead Case No. 1-15-cv-278812, and plaintiffs designated the complaint filed in the Guerra Action as the operative complaint. The operative complaint generally alleges that, in connection with the proposed acquisition of ISSI by Uphill, the ISSI directors breached their fiduciary duties owed to ISSI’s stockholders by, among other things, purportedly failing to take steps to maximize the value of ISSI to ISSI’s stockholders and agreeing to allegedly preclusive deal protection devices in the Merger Agreement. The operative complaint also alleges that the ISSI directors breached their fiduciary duties by allegedly failing to disclose material information to ISSI stockholders. The operative complaint further generally alleges that Uphill aided and abetted the ISSI directors in the alleged breaches of their fiduciary duties. The operative complaint seeks, among other things, an order enjoining the defendants from consummating the proposed transaction, or alternatively, in the event that the proposed transaction is consummated, an order rescinding it. A case management conference is currently scheduled for October 2, 2015. Other Legal Proceedings In the ordinary course of its business, the Company has been involved in a limited number of other legal actions, both as plaintiff and defendant, and could incur uninsured liability in any one or more of them. Although the outcome of these actions is not presently determinable, the Company believes that the ultimate resolution of these matters will not have a material adverse effect on its financial position, cash flows or results of operations. However, no assurances can be given with respect to the extent or outcome of any such litigation in the future. Commitments to Wafer Fabrication Facilities and Contract Manufacturers The Company issues purchase orders for wafers to various wafer foundries. These purchase orders are generally considered to be cancelable. However, to the degree that the wafers have entered into work-in-process at the foundry, as a matter of practice, it becomes increasingly difficult to cancel the purchase order. As of June 30, 2015 , the Company had approximately $20.9 million of purchase orders for which the related wafers had been entered into wafer work-in-process (i.e., manufacturing had begun).</t>
  </si>
  <si>
    <t>Geographic and Segment Information</t>
  </si>
  <si>
    <t>Segment Reporting [Abstract]</t>
  </si>
  <si>
    <t>Geographic and Segment Information The Company has one operating segment, which is to design, develop, and market high-performance SRAM, DRAM, and other semiconductor products. The following table summarizes the Company’s operations in different geographic areas: Three Months Ended Nine Months Ended 2015 2014 2015 2014 (In thousands) Net sales United States $ 10,148 $ 9,571 $ 30,254 $ 28,449 China 8,392 9,838 27,149 32,689 Hong Kong 15,049 16,456 43,444 45,499 Japan 7,753 5,916 20,371 16,569 Korea 3,289 4,000 11,112 10,544 Taiwan 10,416 12,344 32,186 35,099 Other Asia Pacific countries 5,332 6,435 16,858 18,390 Europe 20,608 19,587 60,138 56,207 Other 253 687 742 1,379 Total net sales $ 81,240 $ 84,834 $ 242,254 $ 244,825 June 30, September 30, (In thousands) Long-lived assets United States $ 11,171 $ 11,174 Hong Kong 10 14 China 13,956 12,908 Taiwan 32,909 34,751 $ 58,046 $ 58,847 Revenues are attributed to countries based on the customers' ship-to location. Long-lived assets by geographic area are those assets used in the Company’s operations in each area.</t>
  </si>
  <si>
    <t>Related Party Transactions</t>
  </si>
  <si>
    <t>Related Party Transactions [Abstract]</t>
  </si>
  <si>
    <t>Related Party Transactions The Company sells semiconductor products to Chrontel International Ltd. (Chrontel). Jimmy S.M. Lee, the Company’s Executive Chairman, has been a director of Chrontel since July 1995. Sales to Chrontel were $0 and $144,000 during the three and nine months ended June 30, 2015 , respectively. Sales to Chrontel were $80,000 and $162,000 during the three months and nine months ended June 30, 2014 , respectively. Accounts receivable from Chrontel were approximately $0 and $59,000 at June 30, 2015 and September 30, 2014 , respectively.</t>
  </si>
  <si>
    <t>Basis of Presentation (Policies)</t>
  </si>
  <si>
    <t>The accompanying unaudited condensed consolidated financial statements include the accounts of Integrated Silicon Solution, Inc. (the Company or ISSI) and its majority owned subsidiaries, after elimination of all significant intercompany accounts and transactions. These financial statements have been prepared in accordance with accounting principles generally accepted in the United States of America (U.S. GAAP) for interim financial information and with Rule 10-01 of Regulation S-X. Accordingly, they do not include all of the information and footnotes required by accounting principles generally accepted in the United States for complete financial statements. In the opinion of management, all adjustments (which are of a normal, recurring nature) considered necessary for fair presentation have been included.</t>
  </si>
  <si>
    <t>Impact of Recently Adopted Accounting Standards and Accounting Pronouncements</t>
  </si>
  <si>
    <t>Impact of Recently Adopted Accounting Standards On October 1, 2014, the Company adopted the following accounting standards, which did not have any impact on its consolidated results of operations during such period or its financial condition at the end of such period: Liabilities In February 2013, the Financial Accounting Standards Board (FASB) issued guidance for the recognition, measurement and disclosure of obligations resulting from joint and several liability arrangements for which the total amount of the obligation within the scope of the guidance is fixed at the reporting date. Examples of obligations include debt arrangements, other contractual obligations, settled litigation and judicial rulings. The guidance requires an entity to measure such obligations as the sum of the amount that the reporting entity agreed to pay on the basis of its arrangement among its co-obligors in addition to amounts the reporting entity expects to pay on behalf of its co-obligors. Foreign Currency Matters 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ccounting Pronouncements The following issued accounting pronouncements are not yet effective for the Company as of June 30, 2015. Revenue from Contracts with Customers In May 2014, the FASB amended the existing accounting standards for revenue recognition. The new guidance establishes principles for recognizing revenue upon the transfer of promised goods or services to customers, in an amount that reflects the expected consideration received in exchange for those goods or services. The guidance becomes effective for the Company beginning in the first quarter of fiscal 2019. Early adoption is not permitted. The new revenue standard may be applied retrospectively to each prior period presented or retrospectively with the cumulative effect recognized as of the date of adoption. The Company has not yet selected a transition method nor has the Company determined the impact of adopting the new revenue standard on its consolidated financial statements.</t>
  </si>
  <si>
    <t>Fair Value Measurements (Tables)</t>
  </si>
  <si>
    <t>Available-for-sale securities</t>
  </si>
  <si>
    <t>Available-for-sale marketable securities consisted of the following: June 30, 2015 Amortized Cost Gross Unrealized Holding Gains Gross Unrealized Holding Losses Fair Value (In thousands) Available-for-sale Level 1: Money market instruments $ 9,327 $ — $ — $ 9,327 Certificates of deposit 13,840 — — 13,840 Total 23,167 — — 23,167 Less: Amounts included in cash and cash equivalents (21,720 ) — — (21,720 ) $ 1,447 $ — $ — $ 1,447 September 30, 2014 Amortized Cost Gross Unrealized Holding Gains Gross Unrealized Holding Losses Fair Value (In thousands) Available-for-sale Level 1: Money market instruments $ 22,519 $ — $ — $ 22,519 Certificates of deposit 20,679 — — 20,679 Total 43,198 — — 43,198 Less: Amounts included in cash, cash equivalents and restricted cash (41,721 ) — — (41,721 ) $ 1,477 $ — $ — $ 1,477</t>
  </si>
  <si>
    <t>Stock-based Compensation (Tables)</t>
  </si>
  <si>
    <t>Schedule of total stock-based compensation</t>
  </si>
  <si>
    <t>The following table outlines the effects of total stock-based compensation including expense related to SARs. Three Months Ended Nine Months Ended 2015 2014 2015 2014 (In thousands) Stock-based compensation Cost of sales $ 26 $ 50 $ 124 $ 154 Research and development 650 694 2,146 2,119 Selling, general and administrative 1,867 1,017 4,294 3,156 Total stock-based compensation 2,543 1,761 6,564 5,429 Tax effect on stock-based compensation (688 ) (330 ) (1,520 ) (1,018 ) Net effect on net income $ 1,855 $ 1,431 $ 5,044 $ 4,411 Compensation related to SARs included in total stock-based compensation $ 1,374 $ 222 $ 2,605 $ 844</t>
  </si>
  <si>
    <t>Weighted average estimated fair values of option grants and rights and weighted average assumptions used in calculating values</t>
  </si>
  <si>
    <t>The weighted average estimated fair values of stock option grants and rights granted under the ESPP, as well as the weighted average assumptions used in calculating these values during the three and nine month periods ended June 30, 2015 and 2014 were based on estimates at the date of grant as follows: Three Months Ended Nine Months Ended 2015 2014 2015 2014 Options Weighted-average fair value of grants $ — $ 6.13 $ 4.11 $ 4.70 Expected term in years — 4.42 4.27 4.42 Estimated volatility — % 51 % 38 % 51 % Risk-free interest rate — % 1.21 % 1.25 % 1.04 % Dividend yield — % — % 1.66 % — % ESPP Weighted-average fair value of grants $ — $ — $ — $ 2.66 Expected term in years — — — 0.49 Estimated volatility — % — % — % 27 % Risk-free interest rate — % — % — % 0.41 % Dividend yield — % — % — % — %</t>
  </si>
  <si>
    <t>Summary of stock option activity and related information</t>
  </si>
  <si>
    <t>A summary of the Company’s stock option activity and related information for the nine months ended June 30, 2015 follows (number of shares and aggregate intrinsic value are presented in thousands): Number of Shares Weighted-Average Exercise Price Weighted-Average Remaining Contractual Term in Years Aggregate Intrinsic Value Outstanding at September 30, 2014 4,240 $ 8.10 Granted 85 $ 14.83 Exercised (1,190 ) $ 7.67 $ 11,883 Cancelled/Expired (47 ) $ 10.84 Outstanding at June 30, 2015 3,088 $ 8.40 3.40 $ 42,421 Exercisable at June 30, 2015 2,192 $ 7.50 2.85 $ 32,077 Vested and expected to vest after June 30, 2015 3,057 $ 8.38 3.39 $ 42,082</t>
  </si>
  <si>
    <t>Schedule of RSU activity and related information</t>
  </si>
  <si>
    <t>A summary of the Company’s RSU activity and related information for the nine months ended June 30, 2015 under the 2007 Plan follows (number of shares and aggregate intrinsic value are presented in thousands): Number of Shares Weighted-Average Grant Date Fair Value Aggregate Intrinsic Value Outstanding at September 30, 2014 262 $ 9.91 Granted 230 $ 13.59 Vested (110 ) $ 9.43 $ 1,546 Forfeited (3 ) $ 13.22 Outstanding at June 30, 2015 379 $ 12.26 $ 8,385</t>
  </si>
  <si>
    <t>Summary of SAR activity and related information</t>
  </si>
  <si>
    <t>A summary of the Company’s SAR activity and related information for the nine months ended June 30, 2015 under the 2007 Plan follows (number of shares and aggregate intrinsic value are presented in thousands): Number of Shares Weighted-Average Exercise Price Weighted-Average Remaining Contractual Term in Years Aggregate Intrinsic Value Outstanding at September 30, 2014 747 $ 10.96 Granted 682 $ 13.55 Exercised (107 ) $ 13.55 $ 895 Cancelled/Expired (27 ) $ 12.17 Outstanding at June 30, 2015 1,295 $ 12.25 5.85 $ 12,811 Exercisable at June 30, 2015 247 $ 11.36 5.51 $ 2,662</t>
  </si>
  <si>
    <t>Inventories (Tables)</t>
  </si>
  <si>
    <t>Schedule of inventories by major category</t>
  </si>
  <si>
    <t>The following is a summary of inventories by major category: June 30, September 30, (In thousands) Purchased components $ 25,001 $ 21,677 Work-in-process 22,959 27,058 Finished goods 39,481 36,358 $ 87,441 $ 85,093</t>
  </si>
  <si>
    <t>Other Current Assets and Other Assets (Tables)</t>
  </si>
  <si>
    <t>Schedule of other current assets</t>
  </si>
  <si>
    <t>Other current assets consisted of the following: June 30, September 30, (In thousands) Prepayments for Powerchip lease related assets $ 11,173 $ — Other current assets 17,106 17,033 $ 28,279 $ 17,033</t>
  </si>
  <si>
    <t>Schedule of other assets</t>
  </si>
  <si>
    <t>Other assets consisted of the following: June 30, September 30, (In thousands) Restricted assets $ 651 $ 499 Other investment 1,358 1,436 Nanya private placement shares 10,428 10,645 Technology licenses, net 15,339 10,644 Powerchip lease related assets 24,904 — Other 1,165 1,145 $ 53,845 $ 24,369</t>
  </si>
  <si>
    <t>Purchased Intangible Assets (Tables)</t>
  </si>
  <si>
    <t>Schedule of total purchased intangible assets</t>
  </si>
  <si>
    <t>The following tables present details of the Company’s total purchased intangible assets: Gross Accumulated Amortization Net (In thousands) June 30, 2015 Developed technology $ 5,330 $ 3,096 $ 2,234 Customer relationships 3,340 1,554 1,786 Other 450 419 31 Total $ 9,120 $ 5,069 $ 4,051 September 30, 2014 Developed technology $ 5,330 $ 2,584 $ 2,746 Customer relationships 3,340 1,137 2,203 Other 450 306 144 Total $ 9,120 $ 4,027 $ 5,093</t>
  </si>
  <si>
    <t>Schedule of amortization expense of purchased intangible assets as reported in the consolidated statements of income</t>
  </si>
  <si>
    <t>The following table presents details of the amortization expense of purchased intangible assets as reported in the consolidated statements of income: Three Months Ended Nine Months Ended 2015 2014 2015 2014 (In thousands) Reported as: Cost of sales $ 171 $ 191 $ 512 $ 656 Operating expenses 177 177 530 530 Total $ 348 $ 368 $ 1,042 $ 1,186</t>
  </si>
  <si>
    <t>Schedule of estimated future amortization expense of purchased intangible assets</t>
  </si>
  <si>
    <t>The following table presents the estimated future amortization expense of the Company’s purchased intangible assets at June 30, 2015 (in thousands). The weighted-average remaining amortization period for developed technology, customer relationships and other intangibles is 3.29 years, 3.21 years and 0.21 years, respectively. If the Company acquires additional purchased intangible assets in the future, its future amortization may be increased by those assets. Fiscal year Remainder of 2015 $ 341 2016 1,238 2017 1,238 2018 1,195 2019 39 Thereafter — Total $ 4,051</t>
  </si>
  <si>
    <t>Borrowings (Tables)</t>
  </si>
  <si>
    <t>Schedule of principal payments due</t>
  </si>
  <si>
    <t>Principal payments due under the Loan are as follows (in thousands): Fiscal year Remainder of 2015 $ 49 2016 195 2017 195 2018 3,949 2019 — Thereafter — Total $ 4,388</t>
  </si>
  <si>
    <t>Accumulated Other Comprehensive Loss (Tables)</t>
  </si>
  <si>
    <t>Components of accumulated other comprehensive loss, net of tax</t>
  </si>
  <si>
    <t xml:space="preserve"> The components of accumulated other comprehensive loss, net of tax, were as follows (in thousands): June 30, September 30, Accumulated foreign currency translation adjustments $ (2,120 ) $ 1,051 Accumulated net retirement plan transition asset (liability) (net of tax of $124 and $124, respectively) (36 ) 8 Accumulated net retirement plan actuarial losses (net of tax of $477 and $477, respectively) (2,016 ) (2,103 ) Total accumulated other comprehensive loss $ (4,172 ) $ (1,044 )</t>
  </si>
  <si>
    <t>Significant amounts reclassified out of accumulated other comprehensive loss</t>
  </si>
  <si>
    <t xml:space="preserve">The significant amounts reclassified out of accumulated other comprehensive loss into the consolidated condensed statements of income, with presentation location, during the three and nine months ended June 30, 2015 and June 30, 2014 were as follows: Three Months Ended Nine Months Ended 2015 2014 2015 2014 (In thousands) Comprehensive Income Components Amount Reclassified from Accumulated Other Comprehensive Loss Location Unrealized holding gains on available-for -sale investments $ — $ 1,616 $ — $ 9,618 Gain on the sale of investments — (592 ) — (3,589 ) Provision for income taxes $ — $ 1,024 $ — $ 6,029 </t>
  </si>
  <si>
    <t>Per Share Data (Tables)</t>
  </si>
  <si>
    <t>Computation of basic and diluted net income per share</t>
  </si>
  <si>
    <t>The following table sets forth the computation of basic and diluted net income per share (in thousands, except per share amounts): Three Months Ended Nine Months Ended 2015 2014 2015 2014 Numerator for basic and diluted net income per share: Net income attributable to ISSI $ 16 $ 6,186 $ 4,318 $ 20,433 Denominator for basic net income per share: Weighted average common shares outstanding 31,950 30,312 31,495 29,816 Dilutive stock options and awards 1,902 1,651 1,805 1,521 Denominator for diluted net income per share 33,852 31,963 33,300 31,337 Basic net income per share $ — $ 0.20 $ 0.14 $ 0.69 Diluted net income per share $ — $ 0.19 $ 0.13 $ 0.65</t>
  </si>
  <si>
    <t>Geographic and Segment Information (Tables)</t>
  </si>
  <si>
    <t>Summary of operations in different geographic areas</t>
  </si>
  <si>
    <t>The following table summarizes the Company’s operations in different geographic areas: Three Months Ended Nine Months Ended 2015 2014 2015 2014 (In thousands) Net sales United States $ 10,148 $ 9,571 $ 30,254 $ 28,449 China 8,392 9,838 27,149 32,689 Hong Kong 15,049 16,456 43,444 45,499 Japan 7,753 5,916 20,371 16,569 Korea 3,289 4,000 11,112 10,544 Taiwan 10,416 12,344 32,186 35,099 Other Asia Pacific countries 5,332 6,435 16,858 18,390 Europe 20,608 19,587 60,138 56,207 Other 253 687 742 1,379 Total net sales $ 81,240 $ 84,834 $ 242,254 $ 244,825</t>
  </si>
  <si>
    <t>Schedule of long lived assets in different geographic areas</t>
  </si>
  <si>
    <t xml:space="preserve"> June 30, September 30, (In thousands) Long-lived assets United States $ 11,171 $ 11,174 Hong Kong 10 14 China 13,956 12,908 Taiwan 32,909 34,751 $ 58,046 $ 58,847</t>
  </si>
  <si>
    <t>Basis of Presentation (Details) - USD ($) $ / shares in Units, $ in Thousands</t>
  </si>
  <si>
    <t>1 Months Ended</t>
  </si>
  <si>
    <t>12 Months Ended</t>
  </si>
  <si>
    <t>May. 31, 2013</t>
  </si>
  <si>
    <t>Sep. 30, 2015</t>
  </si>
  <si>
    <t>Mar. 12, 2015</t>
  </si>
  <si>
    <t>Sep. 14, 2012</t>
  </si>
  <si>
    <t>Business Acquisition [Line Items]</t>
  </si>
  <si>
    <t>Original offer price per share of outstanding shares</t>
  </si>
  <si>
    <t>Additional interest acquired</t>
  </si>
  <si>
    <t>Chingis Technology Corporation</t>
  </si>
  <si>
    <t>Percentage of interests acquired</t>
  </si>
  <si>
    <t>94.10%</t>
  </si>
  <si>
    <t>Percentage of additional voting interests acquired</t>
  </si>
  <si>
    <t>4.80%</t>
  </si>
  <si>
    <t>1.10%</t>
  </si>
  <si>
    <t>Percentage ownership of Chingis</t>
  </si>
  <si>
    <t>100.00%</t>
  </si>
  <si>
    <t>Scenario, Forecast</t>
  </si>
  <si>
    <t>Acquisition price per share of outstanding shares</t>
  </si>
  <si>
    <t>Fair Value Measurements (Marketable Equity and Cash Equivalents (Classified as Available-for-sale) and Cost Method Investments) (Details) - Fair Value, Inputs, Level 1 - USD ($) $ in Thousands</t>
  </si>
  <si>
    <t>Schedule of Available-for-sale Securities [Line Items]</t>
  </si>
  <si>
    <t>Amortized Cost</t>
  </si>
  <si>
    <t>Gross Unrealized Holding Gains</t>
  </si>
  <si>
    <t>Gross Unrealized Holding Losses</t>
  </si>
  <si>
    <t>Fair Value</t>
  </si>
  <si>
    <t>Money market instruments</t>
  </si>
  <si>
    <t>Certificates of deposit</t>
  </si>
  <si>
    <t>Cash and Cash Equivalents</t>
  </si>
  <si>
    <t>Cash and Cash Equivalents and Restricted Cash</t>
  </si>
  <si>
    <t>Short-term Investments</t>
  </si>
  <si>
    <t>Fair Value Measurements (Narrative) (Details) - USD ($) $ in Millions</t>
  </si>
  <si>
    <t>Foreign</t>
  </si>
  <si>
    <t>Segment Reporting Information [Line Items]</t>
  </si>
  <si>
    <t>Cash and cash equivalents, and short-term investments</t>
  </si>
  <si>
    <t>China</t>
  </si>
  <si>
    <t>Stock-based Compensation (Narrative) (Details) - USD ($) $ / shares in Units, $ in Millions</t>
  </si>
  <si>
    <t>Share-based Compensation Arrangement by Share-based Payment Award [Line Items]</t>
  </si>
  <si>
    <t>Shares available for future grant under the 2007 Plan</t>
  </si>
  <si>
    <t>Vesting period</t>
  </si>
  <si>
    <t>4 years</t>
  </si>
  <si>
    <t>1995 Employee Stock Purchase Plan</t>
  </si>
  <si>
    <t>Percentage discount from fair market value for shares purchased under the Employee Stock Purchase Plan</t>
  </si>
  <si>
    <t>85.00%</t>
  </si>
  <si>
    <t>Offering period</t>
  </si>
  <si>
    <t>6 months</t>
  </si>
  <si>
    <t>Shares available for future issuance under the Employee Stock Purchase Plan</t>
  </si>
  <si>
    <t>Prior to October 1 2005</t>
  </si>
  <si>
    <t>Option expiration period</t>
  </si>
  <si>
    <t>10 years</t>
  </si>
  <si>
    <t>After October 1 2005</t>
  </si>
  <si>
    <t>7 years</t>
  </si>
  <si>
    <t>Minimum</t>
  </si>
  <si>
    <t>Option Cliff vesting period</t>
  </si>
  <si>
    <t>Maximum</t>
  </si>
  <si>
    <t>1 year</t>
  </si>
  <si>
    <t>Restricted Stock Units (RSUs)</t>
  </si>
  <si>
    <t>Weighted-average fair value of grants</t>
  </si>
  <si>
    <t>Restricted Stock Units (RSUs) | Minimum</t>
  </si>
  <si>
    <t>2 years</t>
  </si>
  <si>
    <t>Restricted Stock Units (RSUs) | Maximum</t>
  </si>
  <si>
    <t>SARS</t>
  </si>
  <si>
    <t>Total unrecognized stock-based compensation expense</t>
  </si>
  <si>
    <t>Nonvested awards, total compensation cost not yet recognized, period for recognition</t>
  </si>
  <si>
    <t>2 years 10 months 10 days</t>
  </si>
  <si>
    <t>SARS | Minimum</t>
  </si>
  <si>
    <t>SARS | Maximum</t>
  </si>
  <si>
    <t>Options</t>
  </si>
  <si>
    <t>2 years 2 months 5 days</t>
  </si>
  <si>
    <t>Stock-based Compensation (Schedule of Employee Service Share-based Compensation, Allocation of Recognized Period Costs) (Details) - USD ($) $ in Thousands</t>
  </si>
  <si>
    <t>Employee Service Share-based Compensation, Allocation of Recognized Period Costs [Line Items]</t>
  </si>
  <si>
    <t>Allocated share-based compensation expense</t>
  </si>
  <si>
    <t>Tax effect on stock-based compensation</t>
  </si>
  <si>
    <t>Net effect on net income</t>
  </si>
  <si>
    <t>Stock-based Compensation (Share-based Compensation Arrangement by Share-based Payment Award, Options, Grants in Period, Weighted Average Grant Date Fair Value) (Details) - $ / shares</t>
  </si>
  <si>
    <t>Expected term in years</t>
  </si>
  <si>
    <t>4 years 5 months 1 day</t>
  </si>
  <si>
    <t>4 years 3 months 7 days</t>
  </si>
  <si>
    <t>Estimated volatility</t>
  </si>
  <si>
    <t>0.00%</t>
  </si>
  <si>
    <t>51.00%</t>
  </si>
  <si>
    <t>38.00%</t>
  </si>
  <si>
    <t>Risk-free interest rate</t>
  </si>
  <si>
    <t>1.21%</t>
  </si>
  <si>
    <t>1.25%</t>
  </si>
  <si>
    <t>1.04%</t>
  </si>
  <si>
    <t>Dividend yield</t>
  </si>
  <si>
    <t>1.66%</t>
  </si>
  <si>
    <t>ESPP</t>
  </si>
  <si>
    <t>5 months 27 days</t>
  </si>
  <si>
    <t>27.00%</t>
  </si>
  <si>
    <t>0.41%</t>
  </si>
  <si>
    <t>Stock-based Compensation (Share-based Compensation Arrangement by Share-based Payment Award, Options, Vested and Expected to Vest, Outstanding and Exercisable) (Details) - Jun. 30, 2015 - Options - USD ($) $ / shares in Units, shares in Thousands, $ in Thousands</t>
  </si>
  <si>
    <t>Total</t>
  </si>
  <si>
    <t>Share-based Compensation Arrangement by Share-based Payment Award, Options, Outstanding [Roll Forward]</t>
  </si>
  <si>
    <t>Outstanding at September 30, 2014</t>
  </si>
  <si>
    <t>Granted</t>
  </si>
  <si>
    <t>Exercised</t>
  </si>
  <si>
    <t>Cancelled/Expired</t>
  </si>
  <si>
    <t>Outstanding at June 30, 2015</t>
  </si>
  <si>
    <t>Share-based Compensation Arrangement by Share-based Payment Award, Options, Outstanding, Weighted Average Exercise Price [Roll Forward]</t>
  </si>
  <si>
    <t>Aggregate Intrinsic Value, options exercised</t>
  </si>
  <si>
    <t>Weighted-Average Remaining Contractual Term in Years, Outstanding at June 30, 2015</t>
  </si>
  <si>
    <t>3 years 4 months 24 days</t>
  </si>
  <si>
    <t>Aggregate Intrinsic Value, Outstanding at June 30, 2015</t>
  </si>
  <si>
    <t>Number of Shares, Exercisable at June 30, 2015 (shares)</t>
  </si>
  <si>
    <t>Weighted-Average Exercise Price, Exercisable at June 30, 2015</t>
  </si>
  <si>
    <t>Weighted-Average Remaining Contractual Term in Years, Exercisable at June 30, 2015</t>
  </si>
  <si>
    <t>2 years 10 months 6 days</t>
  </si>
  <si>
    <t>Aggregate Intrinsic Value, Exercisable at June 30, 2015</t>
  </si>
  <si>
    <t>Number of Shares, Vested and expected to vest after June 30, 2015 (shares)</t>
  </si>
  <si>
    <t>Weighted-Average Exercise Price, Vested and expected to vest after June 30, 2015</t>
  </si>
  <si>
    <t>Weighted-Average Remaining Contractual Term in Years, Vested and expected to vest after June 30, 2015</t>
  </si>
  <si>
    <t>3 years 4 months 21 days</t>
  </si>
  <si>
    <t>Aggregate Intrinsic Value, Vested and expected to vest after June 30, 2015</t>
  </si>
  <si>
    <t>Stock-based Compensation (Restricted Stock and Restricted Stock Units Activity) (Details) - Restricted Stock Units (RSUs) - USD ($) $ / shares in Units, shares in Thousands, $ in Thousands</t>
  </si>
  <si>
    <t>Share-based Compensation Arrangement by Share-based Payment Award, Equity Instruments Other than Options, Nonvested, Number of Shares [Roll Forward]</t>
  </si>
  <si>
    <t>Vested</t>
  </si>
  <si>
    <t>Forfeited</t>
  </si>
  <si>
    <t>Share-based Compensation Arrangement by Share-based Payment Award, Equity Instruments Other than Options, Nonvested, Weighted Average Grant Date Fair Value [Roll Forward]</t>
  </si>
  <si>
    <t>Outstanding at September 30, 2014, Weighted-Average Grant Date Fair Value</t>
  </si>
  <si>
    <t>Weighted average grant date fair value, vested</t>
  </si>
  <si>
    <t>Weighted average grant date fair value, forfeited</t>
  </si>
  <si>
    <t>Outstanding at June 30, 2015, Weighted-Average Grant Date Fair Value</t>
  </si>
  <si>
    <t>Aggregate Intrinsic Value, Vested</t>
  </si>
  <si>
    <t>Stock-based Compensation (Schedule of SAR Activity) (Details) - Jun. 30, 2015 - SARS - USD ($) $ / shares in Units, shares in Thousands, $ in Thousands</t>
  </si>
  <si>
    <t>Aggregate Intrinsic Value, exercised</t>
  </si>
  <si>
    <t>5 years 10 months 6 days</t>
  </si>
  <si>
    <t>5 years 6 months 4 days</t>
  </si>
  <si>
    <t>Concentrations (Narrative) (Details) - Sales Revenue, Goods, Net</t>
  </si>
  <si>
    <t>Largest Distributor</t>
  </si>
  <si>
    <t>Concentration Risk [Line Items]</t>
  </si>
  <si>
    <t>Concentration risk, largest customers</t>
  </si>
  <si>
    <t>18.00%</t>
  </si>
  <si>
    <t>20.00%</t>
  </si>
  <si>
    <t>16.00%</t>
  </si>
  <si>
    <t>Second Largest Distributor</t>
  </si>
  <si>
    <t>11.00%</t>
  </si>
  <si>
    <t>12.00%</t>
  </si>
  <si>
    <t>13.00%</t>
  </si>
  <si>
    <t>Inventories (Schedule of Inventory, Current by major category) (Details) - USD ($) $ in Thousands</t>
  </si>
  <si>
    <t>Purchased components</t>
  </si>
  <si>
    <t>Work-in-process</t>
  </si>
  <si>
    <t>Finished goods</t>
  </si>
  <si>
    <t>Inventories (Narrative) (Details) - USD ($) $ in Millions</t>
  </si>
  <si>
    <t>Inventory write-downs</t>
  </si>
  <si>
    <t>Other Current Assets and Other Assets (Schedule of Other Current Assets) (Details) - USD ($) $ in Thousands</t>
  </si>
  <si>
    <t>Capital Leased Assets [Line Items]</t>
  </si>
  <si>
    <t>Total other current assets</t>
  </si>
  <si>
    <t>Powerchip Technology Corporation | Equipment Leased to Other Party</t>
  </si>
  <si>
    <t>Prepayments for Powerchip lease related assets</t>
  </si>
  <si>
    <t>Other Current Assets and Other Assets (Schedule of Other Assets) (Details) - USD ($) $ in Thousands</t>
  </si>
  <si>
    <t>Mar. 31, 2012</t>
  </si>
  <si>
    <t>Finite-Lived Intangible Assets [Line Items]</t>
  </si>
  <si>
    <t>Restricted assets</t>
  </si>
  <si>
    <t>Other investment</t>
  </si>
  <si>
    <t>Nanya private placement shares</t>
  </si>
  <si>
    <t>Other</t>
  </si>
  <si>
    <t>Technology licenses, net</t>
  </si>
  <si>
    <t>Powerchip lease related assets</t>
  </si>
  <si>
    <t>Other Current Assets and Other Assets (Narrative) (Details) - USD ($) $ in Thousands</t>
  </si>
  <si>
    <t>Apr. 20, 2015</t>
  </si>
  <si>
    <t>Entity Information [Line Items]</t>
  </si>
  <si>
    <t>Termination period</t>
  </si>
  <si>
    <t>Amount the company will purchase and then lease (up to aggregate of $73.5 million)</t>
  </si>
  <si>
    <t>Hong Kong</t>
  </si>
  <si>
    <t>Equity method investment ownership percentage</t>
  </si>
  <si>
    <t>25.00%</t>
  </si>
  <si>
    <t>Equipment Leased to Other Party | Powerchip Technology Corporation</t>
  </si>
  <si>
    <t>Term of lease agreements</t>
  </si>
  <si>
    <t>6 years</t>
  </si>
  <si>
    <t>Amount of quarterly payments</t>
  </si>
  <si>
    <t>Additional renewal period</t>
  </si>
  <si>
    <t>3 years</t>
  </si>
  <si>
    <t>Technology licenses, net | Minimum</t>
  </si>
  <si>
    <t>Estimated useful lives</t>
  </si>
  <si>
    <t>Technology licenses, net | Maximum</t>
  </si>
  <si>
    <t>15 years</t>
  </si>
  <si>
    <t>Purchased Intangible Assets (Schedule of Finite-Lived Intangible Assets by Major Class) (Details) - USD ($) $ in Thousands</t>
  </si>
  <si>
    <t>Gross</t>
  </si>
  <si>
    <t>Accumulated Amortization</t>
  </si>
  <si>
    <t>Net</t>
  </si>
  <si>
    <t>Total, Net</t>
  </si>
  <si>
    <t>Developed technology</t>
  </si>
  <si>
    <t>Customer relationships</t>
  </si>
  <si>
    <t>Purchased Intangible Assets (Schedule of Current Finite-Lived Intangible Asset Amortization Expense by Income Statement Line Item) (Details) - USD ($) $ in Thousands</t>
  </si>
  <si>
    <t>Schedule of Current Intangible Asset Amortization Expense By Income Statement Line Item [Line Items]</t>
  </si>
  <si>
    <t>Operating expenses</t>
  </si>
  <si>
    <t>Purchased Intangible Assets (Narrative) (Details)</t>
  </si>
  <si>
    <t>Acquired Indefinite-lived Intangible Assets [Line Items]</t>
  </si>
  <si>
    <t>Weighted average useful life for intangibles (years)</t>
  </si>
  <si>
    <t>3 years 3 months 15 days</t>
  </si>
  <si>
    <t>3 years 2 months 16 days</t>
  </si>
  <si>
    <t>2 months 15 days</t>
  </si>
  <si>
    <t>Purchased Intangible Assets (Schedule Finite-Lived Intangible Assets, Future Amortization Expense) (Details) $ in Thousands</t>
  </si>
  <si>
    <t>Jun. 30, 2015USD ($)</t>
  </si>
  <si>
    <t>Remainder of 2015</t>
  </si>
  <si>
    <t>Thereafter</t>
  </si>
  <si>
    <t>Borrowings (Narrative) (Details) - Secured Debt $ in Millions</t>
  </si>
  <si>
    <t>Dec. 31, 2012USD ($)aft²</t>
  </si>
  <si>
    <t>Debt Instrument [Line Items]</t>
  </si>
  <si>
    <t>Amount of bank loan</t>
  </si>
  <si>
    <t>Purchase price of headquarters</t>
  </si>
  <si>
    <t>Acres of land | a</t>
  </si>
  <si>
    <t>Square footage of building | ft²</t>
  </si>
  <si>
    <t>LIBOR</t>
  </si>
  <si>
    <t>Interest rate spread above LIBOR</t>
  </si>
  <si>
    <t>1.00%</t>
  </si>
  <si>
    <t>Interest rate on loan at period end</t>
  </si>
  <si>
    <t>Borrowings (Schedule of Maturities of Debt) (Details) - Secured Debt $ in Thousands</t>
  </si>
  <si>
    <t>Accumulated Other Comprehensive Loss (Schedule of Accumulated Other Comprehensive Income (Loss)) (Details) - USD ($) $ in Thousands</t>
  </si>
  <si>
    <t>Accumulated foreign currency translation adjustments</t>
  </si>
  <si>
    <t>Accumulated net retirement plan transition asset (liability) (net of tax of $124 and $124, respectively)</t>
  </si>
  <si>
    <t>Accumulated net retirement plan actuarial losses (net of tax of $477 and $477, respectively)</t>
  </si>
  <si>
    <t>Total accumulated other comprehensive loss</t>
  </si>
  <si>
    <t>Accumulated net retirement plan transition asset, tax</t>
  </si>
  <si>
    <t>Accumulated net retirement plan actuarial losses, tax</t>
  </si>
  <si>
    <t>Accumulated Other Comprehensive Loss (Schedule of Reclassification out of Accumulated Other Comprehensive Income) (Details) - USD ($) $ in Thousands</t>
  </si>
  <si>
    <t>Reclassification Adjustment out of Accumulated Other Comprehensive Income [Line Items]</t>
  </si>
  <si>
    <t>Provision for income taxes</t>
  </si>
  <si>
    <t>Amount Reclassified from Accumulated Other Comprehensive Loss | Unrealized holding gains on available-for-sale investments</t>
  </si>
  <si>
    <t>Income Taxes (Narrative) (Details) - USD ($) $ in Thousands</t>
  </si>
  <si>
    <t>Income tax expense</t>
  </si>
  <si>
    <t>Effective tax rate</t>
  </si>
  <si>
    <t>104.00%</t>
  </si>
  <si>
    <t>28.00%</t>
  </si>
  <si>
    <t>21.00%</t>
  </si>
  <si>
    <t>Federal statutory rate</t>
  </si>
  <si>
    <t>35.00%</t>
  </si>
  <si>
    <t>Per Share Data (Calculation of Basic and Diluted EPS) (Details) - USD ($) $ / shares in Units, shares in Thousands, $ in Thousands</t>
  </si>
  <si>
    <t>Denominator for basic net income per share:</t>
  </si>
  <si>
    <t>Weighted average common shares outstanding</t>
  </si>
  <si>
    <t>Dilutive stock options and awards (in shares)</t>
  </si>
  <si>
    <t>Denominator for diluted net income per share (in shares)</t>
  </si>
  <si>
    <t>Per Share Data (Narrative) (Details) - shares shares in Thousands</t>
  </si>
  <si>
    <t>Stock options and awards excluded from diluted earnings per share (shares)</t>
  </si>
  <si>
    <t>Common Stock Repurchase Program (Narrative) (Details) - Jun. 30, 2015 - USD ($) $ in Millions</t>
  </si>
  <si>
    <t>Stock repurchased and retired during period (shares)</t>
  </si>
  <si>
    <t>Stock repurchased and retired during period, value</t>
  </si>
  <si>
    <t>Stock repurchase program, remaining authorized repurchase amount</t>
  </si>
  <si>
    <t>Shares paid for tax withholding for share based compensation (shares)</t>
  </si>
  <si>
    <t>Payments related to tax withholding for share-based compensation</t>
  </si>
  <si>
    <t>Commitments and Contingencies (Narrative) (Details) $ in Millions</t>
  </si>
  <si>
    <t>Apr. 01, 2015complaint</t>
  </si>
  <si>
    <t>Loss Contingencies [Line Items]</t>
  </si>
  <si>
    <t>Amount of purchase orders that had been entered into wafer work-in-process</t>
  </si>
  <si>
    <t>Stockholder Class Action Complaints | Pending Litigation</t>
  </si>
  <si>
    <t>Number of stockholder class action complaints | complaint</t>
  </si>
  <si>
    <t>Geographic and Segment Information (Narrative) (Details)</t>
  </si>
  <si>
    <t>Jun. 30, 2015Business_Segment</t>
  </si>
  <si>
    <t>Number of operating segments</t>
  </si>
  <si>
    <t>Geographic and Segment Information (Schedule of Revenues, by Geographical Areas) (Details) - USD ($) $ in Thousands</t>
  </si>
  <si>
    <t>Revenues from External Customers and Long-Lived Assets [Line Items]</t>
  </si>
  <si>
    <t>United States</t>
  </si>
  <si>
    <t>Japan</t>
  </si>
  <si>
    <t>Korea</t>
  </si>
  <si>
    <t>Taiwan</t>
  </si>
  <si>
    <t>Other Asia Pacific countries</t>
  </si>
  <si>
    <t>Europe</t>
  </si>
  <si>
    <t>Geographic and Segment Information (Schedule of Long-Lived Assets, by Geographical Areas) (Details) - USD ($) $ in Thousands</t>
  </si>
  <si>
    <t>Long-lived assets</t>
  </si>
  <si>
    <t>Related Party Transactions (Narrative) (Details) - Jimmy S.M. Lee, Executive Chairman - USD ($) $ in Thousands</t>
  </si>
  <si>
    <t>Related Party Transaction [Line Items]</t>
  </si>
  <si>
    <t>Revenue from related parties</t>
  </si>
  <si>
    <t>Accounts receivable, related par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470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2262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72</v>
      </c>
      <c r="B1" t="s" s="2">
        <v>1</v>
      </c>
    </row>
    <row r="2" spans="1:2">
      <c r="B2" t="s" s="2">
        <v>2</v>
      </c>
    </row>
    <row r="3" spans="1:2">
      <c r="A3" t="s" s="3">
        <v>152</v>
      </c>
    </row>
    <row r="4" spans="1:2">
      <c r="A4" t="s" s="4">
        <v>72</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81240</v>
      </c>
      <c r="C4" t="n" s="7">
        <v>84834</v>
      </c>
      <c r="D4" t="n" s="7">
        <v>242254</v>
      </c>
      <c r="E4" t="n" s="7">
        <v>244825</v>
      </c>
    </row>
    <row r="5" spans="1:5">
      <c r="A5" t="s" s="4">
        <v>27</v>
      </c>
      <c r="B5" t="n" s="5">
        <v>53936</v>
      </c>
      <c r="C5" t="n" s="5">
        <v>55538</v>
      </c>
      <c r="D5" t="n" s="5">
        <v>157757</v>
      </c>
      <c r="E5" t="n" s="5">
        <v>162250</v>
      </c>
    </row>
    <row r="6" spans="1:5">
      <c r="A6" t="s" s="4">
        <v>28</v>
      </c>
      <c r="B6" t="n" s="5">
        <v>27304</v>
      </c>
      <c r="C6" t="n" s="5">
        <v>29296</v>
      </c>
      <c r="D6" t="n" s="5">
        <v>84497</v>
      </c>
      <c r="E6" t="n" s="5">
        <v>82575</v>
      </c>
    </row>
    <row r="7" spans="1:5">
      <c r="A7" t="s" s="3">
        <v>29</v>
      </c>
    </row>
    <row r="8" spans="1:5">
      <c r="A8" t="s" s="4">
        <v>30</v>
      </c>
      <c r="B8" t="n" s="5">
        <v>11777</v>
      </c>
      <c r="C8" t="n" s="5">
        <v>10978</v>
      </c>
      <c r="D8" t="n" s="5">
        <v>36448</v>
      </c>
      <c r="E8" t="n" s="5">
        <v>32363</v>
      </c>
    </row>
    <row r="9" spans="1:5">
      <c r="A9" t="s" s="4">
        <v>31</v>
      </c>
      <c r="B9" t="n" s="5">
        <v>16179</v>
      </c>
      <c r="C9" t="n" s="5">
        <v>11942</v>
      </c>
      <c r="D9" t="n" s="5">
        <v>43253</v>
      </c>
      <c r="E9" t="n" s="5">
        <v>34845</v>
      </c>
    </row>
    <row r="10" spans="1:5">
      <c r="A10" t="s" s="4">
        <v>32</v>
      </c>
      <c r="B10" t="n" s="5">
        <v>27956</v>
      </c>
      <c r="C10" t="n" s="5">
        <v>22920</v>
      </c>
      <c r="D10" t="n" s="5">
        <v>79701</v>
      </c>
      <c r="E10" t="n" s="5">
        <v>67208</v>
      </c>
    </row>
    <row r="11" spans="1:5">
      <c r="A11" t="s" s="4">
        <v>33</v>
      </c>
      <c r="B11" t="n" s="5">
        <v>-652</v>
      </c>
      <c r="C11" t="n" s="5">
        <v>6376</v>
      </c>
      <c r="D11" t="n" s="5">
        <v>4796</v>
      </c>
      <c r="E11" t="n" s="5">
        <v>15367</v>
      </c>
    </row>
    <row r="12" spans="1:5">
      <c r="A12" t="s" s="4">
        <v>34</v>
      </c>
      <c r="B12" t="n" s="5">
        <v>213</v>
      </c>
      <c r="C12" t="n" s="5">
        <v>99</v>
      </c>
      <c r="D12" t="n" s="5">
        <v>740</v>
      </c>
      <c r="E12" t="n" s="5">
        <v>905</v>
      </c>
    </row>
    <row r="13" spans="1:5">
      <c r="A13" t="s" s="4">
        <v>35</v>
      </c>
      <c r="B13" t="n" s="5">
        <v>0</v>
      </c>
      <c r="C13" t="n" s="5">
        <v>2140</v>
      </c>
      <c r="D13" t="n" s="5">
        <v>0</v>
      </c>
      <c r="E13" t="n" s="5">
        <v>11300</v>
      </c>
    </row>
    <row r="14" spans="1:5">
      <c r="A14" t="s" s="4">
        <v>36</v>
      </c>
      <c r="B14" t="n" s="5">
        <v>-439</v>
      </c>
      <c r="C14" t="n" s="5">
        <v>8615</v>
      </c>
      <c r="D14" t="n" s="5">
        <v>5536</v>
      </c>
      <c r="E14" t="n" s="5">
        <v>27572</v>
      </c>
    </row>
    <row r="15" spans="1:5">
      <c r="A15" t="s" s="4">
        <v>37</v>
      </c>
      <c r="B15" t="n" s="5">
        <v>-461</v>
      </c>
      <c r="C15" t="n" s="5">
        <v>2388</v>
      </c>
      <c r="D15" t="n" s="5">
        <v>1147</v>
      </c>
      <c r="E15" t="n" s="5">
        <v>6941</v>
      </c>
    </row>
    <row r="16" spans="1:5">
      <c r="A16" t="s" s="4">
        <v>38</v>
      </c>
      <c r="B16" t="n" s="5">
        <v>22</v>
      </c>
      <c r="C16" t="n" s="5">
        <v>6227</v>
      </c>
      <c r="D16" t="n" s="5">
        <v>4389</v>
      </c>
      <c r="E16" t="n" s="5">
        <v>20631</v>
      </c>
    </row>
    <row r="17" spans="1:5">
      <c r="A17" t="s" s="4">
        <v>39</v>
      </c>
      <c r="B17" t="n" s="5">
        <v>-6</v>
      </c>
      <c r="C17" t="n" s="5">
        <v>-41</v>
      </c>
      <c r="D17" t="n" s="5">
        <v>-71</v>
      </c>
      <c r="E17" t="n" s="5">
        <v>-198</v>
      </c>
    </row>
    <row r="18" spans="1:5">
      <c r="A18" t="s" s="4">
        <v>40</v>
      </c>
      <c r="B18" t="n" s="7">
        <v>16</v>
      </c>
      <c r="C18" t="n" s="7">
        <v>6186</v>
      </c>
      <c r="D18" t="n" s="7">
        <v>4318</v>
      </c>
      <c r="E18" t="n" s="7">
        <v>20433</v>
      </c>
    </row>
    <row r="19" spans="1:5">
      <c r="A19" t="s" s="4">
        <v>41</v>
      </c>
      <c r="B19" t="n" s="7">
        <v>0</v>
      </c>
      <c r="C19" t="n" s="8">
        <v>0.2</v>
      </c>
      <c r="D19" t="n" s="8">
        <v>0.14</v>
      </c>
      <c r="E19" t="n" s="8">
        <v>0.6899999999999999</v>
      </c>
    </row>
    <row r="20" spans="1:5">
      <c r="A20" t="s" s="4">
        <v>42</v>
      </c>
      <c r="B20" t="n" s="5">
        <v>31950</v>
      </c>
      <c r="C20" t="n" s="5">
        <v>30312</v>
      </c>
      <c r="D20" t="n" s="5">
        <v>31495</v>
      </c>
      <c r="E20" t="n" s="5">
        <v>29816</v>
      </c>
    </row>
    <row r="21" spans="1:5">
      <c r="A21" t="s" s="4">
        <v>43</v>
      </c>
      <c r="B21" t="n" s="7">
        <v>0</v>
      </c>
      <c r="C21" t="n" s="8">
        <v>0.19</v>
      </c>
      <c r="D21" t="n" s="8">
        <v>0.13</v>
      </c>
      <c r="E21" t="n" s="8">
        <v>0.65</v>
      </c>
    </row>
    <row r="22" spans="1:5">
      <c r="A22" t="s" s="4">
        <v>44</v>
      </c>
      <c r="B22" t="n" s="5">
        <v>33852</v>
      </c>
      <c r="C22" t="n" s="5">
        <v>31963</v>
      </c>
      <c r="D22" t="n" s="5">
        <v>33300</v>
      </c>
      <c r="E22" t="n" s="5">
        <v>313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35</v>
      </c>
    </row>
    <row r="4" spans="1:2">
      <c r="A4" t="s" s="4">
        <v>134</v>
      </c>
      <c r="B4" t="s" s="4">
        <v>185</v>
      </c>
    </row>
    <row r="5" spans="1:2">
      <c r="A5" t="s" s="4">
        <v>186</v>
      </c>
      <c r="B5"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8</v>
      </c>
      <c r="B1" t="s" s="2">
        <v>1</v>
      </c>
    </row>
    <row r="2" spans="1:2">
      <c r="B2" t="s" s="2">
        <v>2</v>
      </c>
    </row>
    <row r="3" spans="1:2">
      <c r="A3" t="s" s="3">
        <v>144</v>
      </c>
    </row>
    <row r="4" spans="1:2">
      <c r="A4" t="s" s="4">
        <v>189</v>
      </c>
      <c r="B4"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47</v>
      </c>
    </row>
    <row r="4" spans="1:2">
      <c r="A4" t="s" s="4">
        <v>192</v>
      </c>
      <c r="B4" t="s" s="4">
        <v>193</v>
      </c>
    </row>
    <row r="5" spans="1:2">
      <c r="A5" t="s" s="4">
        <v>194</v>
      </c>
      <c r="B5" t="s" s="4">
        <v>195</v>
      </c>
    </row>
    <row r="6" spans="1:2">
      <c r="A6" t="s" s="4">
        <v>196</v>
      </c>
      <c r="B6" t="s" s="4">
        <v>197</v>
      </c>
    </row>
    <row r="7" spans="1:2">
      <c r="A7" t="s" s="4">
        <v>198</v>
      </c>
      <c r="B7" t="s" s="4">
        <v>199</v>
      </c>
    </row>
    <row r="8" spans="1:2">
      <c r="A8" t="s" s="4">
        <v>200</v>
      </c>
      <c r="B8"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2</v>
      </c>
      <c r="B1" t="s" s="2">
        <v>1</v>
      </c>
    </row>
    <row r="2" spans="1:2">
      <c r="B2" t="s" s="2">
        <v>2</v>
      </c>
    </row>
    <row r="3" spans="1:2">
      <c r="A3" t="s" s="3">
        <v>152</v>
      </c>
    </row>
    <row r="4" spans="1:2">
      <c r="A4" t="s" s="4">
        <v>203</v>
      </c>
      <c r="B4" t="s"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05</v>
      </c>
      <c r="B1" t="s" s="2">
        <v>1</v>
      </c>
    </row>
    <row r="2" spans="1:2">
      <c r="B2" t="s" s="2">
        <v>2</v>
      </c>
    </row>
    <row r="3" spans="1:2">
      <c r="A3" t="s" s="3">
        <v>155</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158</v>
      </c>
    </row>
    <row r="4" spans="1:2">
      <c r="A4" t="s" s="4">
        <v>211</v>
      </c>
      <c r="B4" t="s" s="4">
        <v>212</v>
      </c>
    </row>
    <row r="5" spans="1:2">
      <c r="A5" t="s" s="4">
        <v>213</v>
      </c>
      <c r="B5" t="s" s="4">
        <v>214</v>
      </c>
    </row>
    <row r="6" spans="1:2">
      <c r="A6" t="s" s="4">
        <v>215</v>
      </c>
      <c r="B6" t="s"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v>
      </c>
      <c r="B1" t="s" s="2">
        <v>23</v>
      </c>
      <c r="D1" t="s" s="2">
        <v>1</v>
      </c>
    </row>
    <row r="2" spans="1:5">
      <c r="B2" t="s" s="2">
        <v>2</v>
      </c>
      <c r="C2" t="s" s="2">
        <v>24</v>
      </c>
      <c r="D2" t="s" s="2">
        <v>2</v>
      </c>
      <c r="E2" t="s" s="2">
        <v>24</v>
      </c>
    </row>
    <row r="3" spans="1:5">
      <c r="A3" t="s" s="3">
        <v>46</v>
      </c>
    </row>
    <row r="4" spans="1:5">
      <c r="A4" t="s" s="4">
        <v>38</v>
      </c>
      <c r="B4" t="n" s="7">
        <v>22</v>
      </c>
      <c r="C4" t="n" s="7">
        <v>6227</v>
      </c>
      <c r="D4" t="n" s="7">
        <v>4389</v>
      </c>
      <c r="E4" t="n" s="7">
        <v>20631</v>
      </c>
    </row>
    <row r="5" spans="1:5">
      <c r="A5" t="s" s="3">
        <v>47</v>
      </c>
    </row>
    <row r="6" spans="1:5">
      <c r="A6" t="s" s="4">
        <v>48</v>
      </c>
      <c r="B6" t="n" s="5">
        <v>0</v>
      </c>
      <c r="C6" t="n" s="5">
        <v>0</v>
      </c>
      <c r="D6" t="n" s="5">
        <v>0</v>
      </c>
      <c r="E6" t="n" s="5">
        <v>-349</v>
      </c>
    </row>
    <row r="7" spans="1:5">
      <c r="A7" t="s" s="4">
        <v>49</v>
      </c>
      <c r="B7" t="n" s="5">
        <v>0</v>
      </c>
      <c r="C7" t="n" s="5">
        <v>-1024</v>
      </c>
      <c r="D7" t="n" s="5">
        <v>0</v>
      </c>
      <c r="E7" t="n" s="5">
        <v>-6029</v>
      </c>
    </row>
    <row r="8" spans="1:5">
      <c r="A8" t="s" s="4">
        <v>47</v>
      </c>
      <c r="B8" t="n" s="5">
        <v>0</v>
      </c>
      <c r="C8" t="n" s="5">
        <v>-1024</v>
      </c>
      <c r="D8" t="n" s="5">
        <v>0</v>
      </c>
      <c r="E8" t="n" s="5">
        <v>-6378</v>
      </c>
    </row>
    <row r="9" spans="1:5">
      <c r="A9" t="s" s="3">
        <v>50</v>
      </c>
    </row>
    <row r="10" spans="1:5">
      <c r="A10" t="s" s="4">
        <v>51</v>
      </c>
      <c r="B10" t="n" s="5">
        <v>1784</v>
      </c>
      <c r="C10" t="n" s="5">
        <v>2989</v>
      </c>
      <c r="D10" t="n" s="5">
        <v>-3171</v>
      </c>
      <c r="E10" t="n" s="5">
        <v>-1020</v>
      </c>
    </row>
    <row r="11" spans="1:5">
      <c r="A11" t="s" s="3">
        <v>52</v>
      </c>
    </row>
    <row r="12" spans="1:5">
      <c r="A12" t="s" s="4">
        <v>53</v>
      </c>
      <c r="B12" t="n" s="5">
        <v>29</v>
      </c>
      <c r="C12" t="n" s="5">
        <v>27</v>
      </c>
      <c r="D12" t="n" s="5">
        <v>87</v>
      </c>
      <c r="E12" t="n" s="5">
        <v>82</v>
      </c>
    </row>
    <row r="13" spans="1:5">
      <c r="A13" t="s" s="3">
        <v>54</v>
      </c>
    </row>
    <row r="14" spans="1:5">
      <c r="A14" t="s" s="4">
        <v>53</v>
      </c>
      <c r="B14" t="n" s="5">
        <v>-15</v>
      </c>
      <c r="C14" t="n" s="5">
        <v>-15</v>
      </c>
      <c r="D14" t="n" s="5">
        <v>-44</v>
      </c>
      <c r="E14" t="n" s="5">
        <v>-45</v>
      </c>
    </row>
    <row r="15" spans="1:5">
      <c r="A15" t="s" s="4">
        <v>55</v>
      </c>
      <c r="B15" t="n" s="5">
        <v>1798</v>
      </c>
      <c r="C15" t="n" s="5">
        <v>1977</v>
      </c>
      <c r="D15" t="n" s="5">
        <v>-3128</v>
      </c>
      <c r="E15" t="n" s="5">
        <v>-7361</v>
      </c>
    </row>
    <row r="16" spans="1:5">
      <c r="A16" t="s" s="4">
        <v>56</v>
      </c>
      <c r="B16" t="n" s="5">
        <v>1820</v>
      </c>
      <c r="C16" t="n" s="5">
        <v>8204</v>
      </c>
      <c r="D16" t="n" s="5">
        <v>1261</v>
      </c>
      <c r="E16" t="n" s="5">
        <v>13270</v>
      </c>
    </row>
    <row r="17" spans="1:5">
      <c r="A17" t="s" s="4">
        <v>57</v>
      </c>
      <c r="B17" t="n" s="5">
        <v>-6</v>
      </c>
      <c r="C17" t="n" s="5">
        <v>-41</v>
      </c>
      <c r="D17" t="n" s="5">
        <v>-71</v>
      </c>
      <c r="E17" t="n" s="5">
        <v>-198</v>
      </c>
    </row>
    <row r="18" spans="1:5">
      <c r="A18" t="s" s="4">
        <v>58</v>
      </c>
      <c r="B18" t="n" s="7">
        <v>1814</v>
      </c>
      <c r="C18" t="n" s="7">
        <v>8163</v>
      </c>
      <c r="D18" t="n" s="7">
        <v>1190</v>
      </c>
      <c r="E18" t="n" s="7">
        <v>130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7</v>
      </c>
      <c r="B1" t="s" s="2">
        <v>1</v>
      </c>
    </row>
    <row r="2" spans="1:2">
      <c r="B2" t="s" s="2">
        <v>2</v>
      </c>
    </row>
    <row r="3" spans="1:2">
      <c r="A3" t="s" s="3">
        <v>161</v>
      </c>
    </row>
    <row r="4" spans="1:2">
      <c r="A4" t="s" s="4">
        <v>218</v>
      </c>
      <c r="B4" t="s"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20</v>
      </c>
      <c r="B1" t="s" s="2">
        <v>1</v>
      </c>
    </row>
    <row r="2" spans="1:2">
      <c r="B2" t="s" s="2">
        <v>2</v>
      </c>
    </row>
    <row r="3" spans="1:2">
      <c r="A3" t="s" s="3">
        <v>164</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5</v>
      </c>
      <c r="B1" t="s" s="2">
        <v>1</v>
      </c>
    </row>
    <row r="2" spans="1:2">
      <c r="B2" t="s" s="2">
        <v>2</v>
      </c>
    </row>
    <row r="3" spans="1:2">
      <c r="A3" t="s" s="3">
        <v>170</v>
      </c>
    </row>
    <row r="4" spans="1:2">
      <c r="A4" t="s" s="4">
        <v>226</v>
      </c>
      <c r="B4" t="s"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28</v>
      </c>
      <c r="B1" t="s" s="2">
        <v>1</v>
      </c>
    </row>
    <row r="2" spans="1:2">
      <c r="B2" t="s" s="2">
        <v>2</v>
      </c>
    </row>
    <row r="3" spans="1:2">
      <c r="A3" t="s" s="3">
        <v>179</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t="s" s="1">
        <v>233</v>
      </c>
      <c r="B1" t="s" s="2">
        <v>234</v>
      </c>
      <c r="C1" t="s" s="2">
        <v>1</v>
      </c>
      <c r="E1" t="s" s="2">
        <v>235</v>
      </c>
    </row>
    <row r="2" spans="1:8">
      <c r="B2" t="s" s="2">
        <v>236</v>
      </c>
      <c r="C2" t="s" s="2">
        <v>2</v>
      </c>
      <c r="D2" t="s" s="2">
        <v>24</v>
      </c>
      <c r="E2" t="s" s="2">
        <v>65</v>
      </c>
      <c r="F2" t="s" s="2">
        <v>237</v>
      </c>
      <c r="G2" t="s" s="2">
        <v>238</v>
      </c>
      <c r="H2" t="s" s="2">
        <v>239</v>
      </c>
    </row>
    <row r="3" spans="1:8">
      <c r="A3" t="s" s="3">
        <v>240</v>
      </c>
    </row>
    <row r="4" spans="1:8">
      <c r="A4" t="s" s="4">
        <v>241</v>
      </c>
      <c r="G4" t="n" s="8">
        <v>19.25</v>
      </c>
    </row>
    <row r="5" spans="1:8">
      <c r="A5" t="s" s="4">
        <v>242</v>
      </c>
      <c r="C5" t="n" s="7">
        <v>0</v>
      </c>
      <c r="D5" t="n" s="7">
        <v>199</v>
      </c>
    </row>
    <row r="6" spans="1:8">
      <c r="A6" t="s" s="4">
        <v>243</v>
      </c>
    </row>
    <row r="7" spans="1:8">
      <c r="A7" t="s" s="3">
        <v>240</v>
      </c>
    </row>
    <row r="8" spans="1:8">
      <c r="A8" t="s" s="4">
        <v>244</v>
      </c>
      <c r="H8" t="s" s="4">
        <v>245</v>
      </c>
    </row>
    <row r="9" spans="1:8">
      <c r="A9" t="s" s="4">
        <v>246</v>
      </c>
      <c r="B9" t="s" s="4">
        <v>247</v>
      </c>
      <c r="E9" t="s" s="4">
        <v>248</v>
      </c>
    </row>
    <row r="10" spans="1:8">
      <c r="A10" t="s" s="4">
        <v>242</v>
      </c>
      <c r="B10" t="n" s="7">
        <v>1600</v>
      </c>
      <c r="E10" t="n" s="7">
        <v>400</v>
      </c>
    </row>
    <row r="11" spans="1:8">
      <c r="A11" t="s" s="4">
        <v>249</v>
      </c>
      <c r="C11" t="s" s="4">
        <v>250</v>
      </c>
    </row>
    <row r="12" spans="1:8">
      <c r="A12" t="s" s="4">
        <v>251</v>
      </c>
    </row>
    <row r="13" spans="1:8">
      <c r="A13" t="s" s="3">
        <v>240</v>
      </c>
    </row>
    <row r="14" spans="1:8">
      <c r="A14" t="s" s="4">
        <v>252</v>
      </c>
      <c r="F14" t="n" s="7">
        <v>2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3</v>
      </c>
      <c r="B1" t="s" s="2">
        <v>2</v>
      </c>
      <c r="C1" t="s" s="2">
        <v>65</v>
      </c>
    </row>
    <row r="2" spans="1:3">
      <c r="A2" t="s" s="3">
        <v>254</v>
      </c>
    </row>
    <row r="3" spans="1:3">
      <c r="A3" t="s" s="4">
        <v>255</v>
      </c>
      <c r="B3" t="n" s="7">
        <v>23167</v>
      </c>
      <c r="C3" t="n" s="7">
        <v>43198</v>
      </c>
    </row>
    <row r="4" spans="1:3">
      <c r="A4" t="s" s="4">
        <v>256</v>
      </c>
      <c r="B4" t="n" s="5">
        <v>0</v>
      </c>
      <c r="C4" t="n" s="5">
        <v>0</v>
      </c>
    </row>
    <row r="5" spans="1:3">
      <c r="A5" t="s" s="4">
        <v>257</v>
      </c>
      <c r="B5" t="n" s="5">
        <v>0</v>
      </c>
      <c r="C5" t="n" s="5">
        <v>0</v>
      </c>
    </row>
    <row r="6" spans="1:3">
      <c r="A6" t="s" s="4">
        <v>258</v>
      </c>
      <c r="B6" t="n" s="5">
        <v>23167</v>
      </c>
      <c r="C6" t="n" s="5">
        <v>43198</v>
      </c>
    </row>
    <row r="7" spans="1:3">
      <c r="A7" t="s" s="4">
        <v>259</v>
      </c>
    </row>
    <row r="8" spans="1:3">
      <c r="A8" t="s" s="3">
        <v>254</v>
      </c>
    </row>
    <row r="9" spans="1:3">
      <c r="A9" t="s" s="4">
        <v>255</v>
      </c>
      <c r="B9" t="n" s="5">
        <v>9327</v>
      </c>
      <c r="C9" t="n" s="5">
        <v>22519</v>
      </c>
    </row>
    <row r="10" spans="1:3">
      <c r="A10" t="s" s="4">
        <v>256</v>
      </c>
      <c r="B10" t="n" s="5">
        <v>0</v>
      </c>
      <c r="C10" t="n" s="5">
        <v>0</v>
      </c>
    </row>
    <row r="11" spans="1:3">
      <c r="A11" t="s" s="4">
        <v>257</v>
      </c>
      <c r="B11" t="n" s="5">
        <v>0</v>
      </c>
      <c r="C11" t="n" s="5">
        <v>0</v>
      </c>
    </row>
    <row r="12" spans="1:3">
      <c r="A12" t="s" s="4">
        <v>258</v>
      </c>
      <c r="B12" t="n" s="5">
        <v>9327</v>
      </c>
      <c r="C12" t="n" s="5">
        <v>22519</v>
      </c>
    </row>
    <row r="13" spans="1:3">
      <c r="A13" t="s" s="4">
        <v>260</v>
      </c>
    </row>
    <row r="14" spans="1:3">
      <c r="A14" t="s" s="3">
        <v>254</v>
      </c>
    </row>
    <row r="15" spans="1:3">
      <c r="A15" t="s" s="4">
        <v>255</v>
      </c>
      <c r="B15" t="n" s="5">
        <v>13840</v>
      </c>
      <c r="C15" t="n" s="5">
        <v>20679</v>
      </c>
    </row>
    <row r="16" spans="1:3">
      <c r="A16" t="s" s="4">
        <v>256</v>
      </c>
      <c r="B16" t="n" s="5">
        <v>0</v>
      </c>
      <c r="C16" t="n" s="5">
        <v>0</v>
      </c>
    </row>
    <row r="17" spans="1:3">
      <c r="A17" t="s" s="4">
        <v>257</v>
      </c>
      <c r="B17" t="n" s="5">
        <v>0</v>
      </c>
      <c r="C17" t="n" s="5">
        <v>0</v>
      </c>
    </row>
    <row r="18" spans="1:3">
      <c r="A18" t="s" s="4">
        <v>258</v>
      </c>
      <c r="B18" t="n" s="5">
        <v>13840</v>
      </c>
      <c r="C18" t="n" s="5">
        <v>20679</v>
      </c>
    </row>
    <row r="19" spans="1:3">
      <c r="A19" t="s" s="4">
        <v>261</v>
      </c>
    </row>
    <row r="20" spans="1:3">
      <c r="A20" t="s" s="3">
        <v>254</v>
      </c>
    </row>
    <row r="21" spans="1:3">
      <c r="A21" t="s" s="4">
        <v>255</v>
      </c>
      <c r="B21" t="n" s="5">
        <v>21720</v>
      </c>
    </row>
    <row r="22" spans="1:3">
      <c r="A22" t="s" s="4">
        <v>256</v>
      </c>
      <c r="B22" t="n" s="5">
        <v>0</v>
      </c>
    </row>
    <row r="23" spans="1:3">
      <c r="A23" t="s" s="4">
        <v>257</v>
      </c>
      <c r="B23" t="n" s="5">
        <v>0</v>
      </c>
    </row>
    <row r="24" spans="1:3">
      <c r="A24" t="s" s="4">
        <v>258</v>
      </c>
      <c r="B24" t="n" s="5">
        <v>21720</v>
      </c>
    </row>
    <row r="25" spans="1:3">
      <c r="A25" t="s" s="4">
        <v>262</v>
      </c>
    </row>
    <row r="26" spans="1:3">
      <c r="A26" t="s" s="3">
        <v>254</v>
      </c>
    </row>
    <row r="27" spans="1:3">
      <c r="A27" t="s" s="4">
        <v>255</v>
      </c>
      <c r="C27" t="n" s="5">
        <v>41721</v>
      </c>
    </row>
    <row r="28" spans="1:3">
      <c r="A28" t="s" s="4">
        <v>256</v>
      </c>
      <c r="C28" t="n" s="5">
        <v>0</v>
      </c>
    </row>
    <row r="29" spans="1:3">
      <c r="A29" t="s" s="4">
        <v>257</v>
      </c>
      <c r="C29" t="n" s="5">
        <v>0</v>
      </c>
    </row>
    <row r="30" spans="1:3">
      <c r="A30" t="s" s="4">
        <v>258</v>
      </c>
      <c r="C30" t="n" s="5">
        <v>41721</v>
      </c>
    </row>
    <row r="31" spans="1:3">
      <c r="A31" t="s" s="4">
        <v>263</v>
      </c>
    </row>
    <row r="32" spans="1:3">
      <c r="A32" t="s" s="3">
        <v>254</v>
      </c>
    </row>
    <row r="33" spans="1:3">
      <c r="A33" t="s" s="4">
        <v>255</v>
      </c>
      <c r="B33" t="n" s="5">
        <v>1447</v>
      </c>
      <c r="C33" t="n" s="5">
        <v>1477</v>
      </c>
    </row>
    <row r="34" spans="1:3">
      <c r="A34" t="s" s="4">
        <v>256</v>
      </c>
      <c r="B34" t="n" s="5">
        <v>0</v>
      </c>
      <c r="C34" t="n" s="5">
        <v>0</v>
      </c>
    </row>
    <row r="35" spans="1:3">
      <c r="A35" t="s" s="4">
        <v>257</v>
      </c>
      <c r="B35" t="n" s="5">
        <v>0</v>
      </c>
      <c r="C35" t="n" s="5">
        <v>0</v>
      </c>
    </row>
    <row r="36" spans="1:3">
      <c r="A36" t="s" s="4">
        <v>258</v>
      </c>
      <c r="B36" t="n" s="7">
        <v>1447</v>
      </c>
      <c r="C36" t="n" s="7">
        <v>14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64</v>
      </c>
      <c r="B1" t="s" s="2">
        <v>2</v>
      </c>
      <c r="C1" t="s" s="2">
        <v>65</v>
      </c>
    </row>
    <row r="2" spans="1:3">
      <c r="A2" t="s" s="4">
        <v>265</v>
      </c>
    </row>
    <row r="3" spans="1:3">
      <c r="A3" t="s" s="3">
        <v>266</v>
      </c>
    </row>
    <row r="4" spans="1:3">
      <c r="A4" t="s" s="4">
        <v>267</v>
      </c>
      <c r="B4" t="n" s="9">
        <v>55.4</v>
      </c>
      <c r="C4" t="n" s="9">
        <v>71.90000000000001</v>
      </c>
    </row>
    <row r="5" spans="1:3">
      <c r="A5" t="s" s="4">
        <v>268</v>
      </c>
    </row>
    <row r="6" spans="1:3">
      <c r="A6" t="s" s="3">
        <v>266</v>
      </c>
    </row>
    <row r="7" spans="1:3">
      <c r="A7" t="s" s="4">
        <v>267</v>
      </c>
      <c r="B7" t="n" s="9">
        <v>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t="s" s="1">
        <v>269</v>
      </c>
      <c r="B1" t="s" s="2">
        <v>23</v>
      </c>
      <c r="D1" t="s" s="2">
        <v>1</v>
      </c>
    </row>
    <row r="2" spans="1:5">
      <c r="B2" t="s" s="2">
        <v>2</v>
      </c>
      <c r="C2" t="s" s="2">
        <v>24</v>
      </c>
      <c r="D2" t="s" s="2">
        <v>2</v>
      </c>
      <c r="E2" t="s" s="2">
        <v>24</v>
      </c>
    </row>
    <row r="3" spans="1:5">
      <c r="A3" t="s" s="3">
        <v>270</v>
      </c>
    </row>
    <row r="4" spans="1:5">
      <c r="A4" t="s" s="4">
        <v>271</v>
      </c>
      <c r="B4" t="n" s="5">
        <v>1530000</v>
      </c>
      <c r="D4" t="n" s="5">
        <v>1530000</v>
      </c>
    </row>
    <row r="5" spans="1:5">
      <c r="A5" t="s" s="4">
        <v>272</v>
      </c>
      <c r="D5" t="s" s="4">
        <v>273</v>
      </c>
    </row>
    <row r="6" spans="1:5">
      <c r="A6" t="s" s="4">
        <v>274</v>
      </c>
    </row>
    <row r="7" spans="1:5">
      <c r="A7" t="s" s="3">
        <v>270</v>
      </c>
    </row>
    <row r="8" spans="1:5">
      <c r="A8" t="s" s="4">
        <v>275</v>
      </c>
      <c r="D8" t="s" s="4">
        <v>276</v>
      </c>
    </row>
    <row r="9" spans="1:5">
      <c r="A9" t="s" s="4">
        <v>277</v>
      </c>
      <c r="D9" t="s" s="4">
        <v>278</v>
      </c>
    </row>
    <row r="10" spans="1:5">
      <c r="A10" t="s" s="4">
        <v>279</v>
      </c>
      <c r="B10" t="n" s="5">
        <v>0</v>
      </c>
      <c r="D10" t="n" s="5">
        <v>0</v>
      </c>
    </row>
    <row r="11" spans="1:5">
      <c r="A11" t="s" s="4">
        <v>280</v>
      </c>
    </row>
    <row r="12" spans="1:5">
      <c r="A12" t="s" s="3">
        <v>270</v>
      </c>
    </row>
    <row r="13" spans="1:5">
      <c r="A13" t="s" s="4">
        <v>281</v>
      </c>
      <c r="D13" t="s" s="4">
        <v>282</v>
      </c>
    </row>
    <row r="14" spans="1:5">
      <c r="A14" t="s" s="4">
        <v>283</v>
      </c>
    </row>
    <row r="15" spans="1:5">
      <c r="A15" t="s" s="3">
        <v>270</v>
      </c>
    </row>
    <row r="16" spans="1:5">
      <c r="A16" t="s" s="4">
        <v>281</v>
      </c>
      <c r="D16" t="s" s="4">
        <v>284</v>
      </c>
    </row>
    <row r="17" spans="1:5">
      <c r="A17" t="s" s="4">
        <v>285</v>
      </c>
    </row>
    <row r="18" spans="1:5">
      <c r="A18" t="s" s="3">
        <v>270</v>
      </c>
    </row>
    <row r="19" spans="1:5">
      <c r="A19" t="s" s="4">
        <v>286</v>
      </c>
      <c r="D19" t="s" s="4">
        <v>278</v>
      </c>
    </row>
    <row r="20" spans="1:5">
      <c r="A20" t="s" s="4">
        <v>287</v>
      </c>
    </row>
    <row r="21" spans="1:5">
      <c r="A21" t="s" s="3">
        <v>270</v>
      </c>
    </row>
    <row r="22" spans="1:5">
      <c r="A22" t="s" s="4">
        <v>286</v>
      </c>
      <c r="D22" t="s" s="4">
        <v>288</v>
      </c>
    </row>
    <row r="23" spans="1:5">
      <c r="A23" t="s" s="4">
        <v>289</v>
      </c>
    </row>
    <row r="24" spans="1:5">
      <c r="A24" t="s" s="3">
        <v>270</v>
      </c>
    </row>
    <row r="25" spans="1:5">
      <c r="A25" t="s" s="4">
        <v>290</v>
      </c>
      <c r="B25" t="n" s="8">
        <v>18.7</v>
      </c>
      <c r="C25" t="n" s="8">
        <v>14.45</v>
      </c>
      <c r="D25" t="n" s="8">
        <v>13.59</v>
      </c>
      <c r="E25" t="n" s="8">
        <v>11.62</v>
      </c>
    </row>
    <row r="26" spans="1:5">
      <c r="A26" t="s" s="4">
        <v>291</v>
      </c>
    </row>
    <row r="27" spans="1:5">
      <c r="A27" t="s" s="3">
        <v>270</v>
      </c>
    </row>
    <row r="28" spans="1:5">
      <c r="A28" t="s" s="4">
        <v>272</v>
      </c>
      <c r="D28" t="s" s="4">
        <v>292</v>
      </c>
    </row>
    <row r="29" spans="1:5">
      <c r="A29" t="s" s="4">
        <v>293</v>
      </c>
    </row>
    <row r="30" spans="1:5">
      <c r="A30" t="s" s="3">
        <v>270</v>
      </c>
    </row>
    <row r="31" spans="1:5">
      <c r="A31" t="s" s="4">
        <v>272</v>
      </c>
      <c r="D31" t="s" s="4">
        <v>273</v>
      </c>
    </row>
    <row r="32" spans="1:5">
      <c r="A32" t="s" s="4">
        <v>294</v>
      </c>
    </row>
    <row r="33" spans="1:5">
      <c r="A33" t="s" s="3">
        <v>270</v>
      </c>
    </row>
    <row r="34" spans="1:5">
      <c r="A34" t="s" s="4">
        <v>272</v>
      </c>
      <c r="D34" t="s" s="4">
        <v>273</v>
      </c>
    </row>
    <row r="35" spans="1:5">
      <c r="A35" t="s" s="4">
        <v>281</v>
      </c>
      <c r="D35" t="s" s="4">
        <v>284</v>
      </c>
    </row>
    <row r="36" spans="1:5">
      <c r="A36" t="s" s="4">
        <v>295</v>
      </c>
      <c r="B36" t="n" s="9">
        <v>10.5</v>
      </c>
      <c r="D36" t="n" s="9">
        <v>10.5</v>
      </c>
    </row>
    <row r="37" spans="1:5">
      <c r="A37" t="s" s="4">
        <v>296</v>
      </c>
      <c r="D37" t="s" s="4">
        <v>297</v>
      </c>
    </row>
    <row r="38" spans="1:5">
      <c r="A38" t="s" s="4">
        <v>298</v>
      </c>
    </row>
    <row r="39" spans="1:5">
      <c r="A39" t="s" s="3">
        <v>270</v>
      </c>
    </row>
    <row r="40" spans="1:5">
      <c r="A40" t="s" s="4">
        <v>286</v>
      </c>
      <c r="D40" t="s" s="4">
        <v>278</v>
      </c>
    </row>
    <row r="41" spans="1:5">
      <c r="A41" t="s" s="4">
        <v>299</v>
      </c>
    </row>
    <row r="42" spans="1:5">
      <c r="A42" t="s" s="3">
        <v>270</v>
      </c>
    </row>
    <row r="43" spans="1:5">
      <c r="A43" t="s" s="4">
        <v>286</v>
      </c>
      <c r="D43" t="s" s="4">
        <v>288</v>
      </c>
    </row>
    <row r="44" spans="1:5">
      <c r="A44" t="s" s="4">
        <v>300</v>
      </c>
    </row>
    <row r="45" spans="1:5">
      <c r="A45" t="s" s="3">
        <v>270</v>
      </c>
    </row>
    <row r="46" spans="1:5">
      <c r="A46" t="s" s="4">
        <v>295</v>
      </c>
      <c r="B46" t="n" s="9">
        <v>7.7</v>
      </c>
      <c r="D46" t="n" s="9">
        <v>7.7</v>
      </c>
    </row>
    <row r="47" spans="1:5">
      <c r="A47" t="s" s="4">
        <v>296</v>
      </c>
      <c r="D47" t="s" s="4">
        <v>3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2</v>
      </c>
      <c r="B1" t="s" s="2">
        <v>23</v>
      </c>
      <c r="D1" t="s" s="2">
        <v>1</v>
      </c>
    </row>
    <row r="2" spans="1:5">
      <c r="B2" t="s" s="2">
        <v>2</v>
      </c>
      <c r="C2" t="s" s="2">
        <v>24</v>
      </c>
      <c r="D2" t="s" s="2">
        <v>2</v>
      </c>
      <c r="E2" t="s" s="2">
        <v>24</v>
      </c>
    </row>
    <row r="3" spans="1:5">
      <c r="A3" t="s" s="3">
        <v>303</v>
      </c>
    </row>
    <row r="4" spans="1:5">
      <c r="A4" t="s" s="4">
        <v>304</v>
      </c>
      <c r="B4" t="n" s="7">
        <v>2543</v>
      </c>
      <c r="C4" t="n" s="7">
        <v>1761</v>
      </c>
      <c r="D4" t="n" s="7">
        <v>6564</v>
      </c>
      <c r="E4" t="n" s="7">
        <v>5429</v>
      </c>
    </row>
    <row r="5" spans="1:5">
      <c r="A5" t="s" s="4">
        <v>305</v>
      </c>
      <c r="B5" t="n" s="5">
        <v>-688</v>
      </c>
      <c r="C5" t="n" s="5">
        <v>-330</v>
      </c>
      <c r="D5" t="n" s="5">
        <v>-1520</v>
      </c>
      <c r="E5" t="n" s="5">
        <v>-1018</v>
      </c>
    </row>
    <row r="6" spans="1:5">
      <c r="A6" t="s" s="4">
        <v>306</v>
      </c>
      <c r="B6" t="n" s="5">
        <v>1855</v>
      </c>
      <c r="C6" t="n" s="5">
        <v>1431</v>
      </c>
      <c r="D6" t="n" s="5">
        <v>5044</v>
      </c>
      <c r="E6" t="n" s="5">
        <v>4411</v>
      </c>
    </row>
    <row r="7" spans="1:5">
      <c r="A7" t="s" s="4">
        <v>294</v>
      </c>
    </row>
    <row r="8" spans="1:5">
      <c r="A8" t="s" s="3">
        <v>303</v>
      </c>
    </row>
    <row r="9" spans="1:5">
      <c r="A9" t="s" s="4">
        <v>306</v>
      </c>
      <c r="B9" t="n" s="5">
        <v>1374</v>
      </c>
      <c r="C9" t="n" s="5">
        <v>222</v>
      </c>
      <c r="D9" t="n" s="5">
        <v>2605</v>
      </c>
      <c r="E9" t="n" s="5">
        <v>844</v>
      </c>
    </row>
    <row r="10" spans="1:5">
      <c r="A10" t="s" s="4">
        <v>27</v>
      </c>
    </row>
    <row r="11" spans="1:5">
      <c r="A11" t="s" s="3">
        <v>303</v>
      </c>
    </row>
    <row r="12" spans="1:5">
      <c r="A12" t="s" s="4">
        <v>304</v>
      </c>
      <c r="B12" t="n" s="5">
        <v>26</v>
      </c>
      <c r="C12" t="n" s="5">
        <v>50</v>
      </c>
      <c r="D12" t="n" s="5">
        <v>124</v>
      </c>
      <c r="E12" t="n" s="5">
        <v>154</v>
      </c>
    </row>
    <row r="13" spans="1:5">
      <c r="A13" t="s" s="4">
        <v>30</v>
      </c>
    </row>
    <row r="14" spans="1:5">
      <c r="A14" t="s" s="3">
        <v>303</v>
      </c>
    </row>
    <row r="15" spans="1:5">
      <c r="A15" t="s" s="4">
        <v>304</v>
      </c>
      <c r="B15" t="n" s="5">
        <v>650</v>
      </c>
      <c r="C15" t="n" s="5">
        <v>694</v>
      </c>
      <c r="D15" t="n" s="5">
        <v>2146</v>
      </c>
      <c r="E15" t="n" s="5">
        <v>2119</v>
      </c>
    </row>
    <row r="16" spans="1:5">
      <c r="A16" t="s" s="4">
        <v>31</v>
      </c>
    </row>
    <row r="17" spans="1:5">
      <c r="A17" t="s" s="3">
        <v>303</v>
      </c>
    </row>
    <row r="18" spans="1:5">
      <c r="A18" t="s" s="4">
        <v>304</v>
      </c>
      <c r="B18" t="n" s="7">
        <v>1867</v>
      </c>
      <c r="C18" t="n" s="7">
        <v>1017</v>
      </c>
      <c r="D18" t="n" s="7">
        <v>4294</v>
      </c>
      <c r="E18" t="n" s="7">
        <v>31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4"/>
    <col customWidth="1" max="5" min="5" width="23"/>
  </cols>
  <sheetData>
    <row r="1" spans="1:5">
      <c r="A1" t="s" s="1">
        <v>307</v>
      </c>
      <c r="B1" t="s" s="2">
        <v>23</v>
      </c>
      <c r="D1" t="s" s="2">
        <v>1</v>
      </c>
    </row>
    <row r="2" spans="1:5">
      <c r="B2" t="s" s="2">
        <v>2</v>
      </c>
      <c r="C2" t="s" s="2">
        <v>24</v>
      </c>
      <c r="D2" t="s" s="2">
        <v>2</v>
      </c>
      <c r="E2" t="s" s="2">
        <v>24</v>
      </c>
    </row>
    <row r="3" spans="1:5">
      <c r="A3" t="s" s="4">
        <v>300</v>
      </c>
    </row>
    <row r="4" spans="1:5">
      <c r="A4" t="s" s="3">
        <v>270</v>
      </c>
    </row>
    <row r="5" spans="1:5">
      <c r="A5" t="s" s="4">
        <v>290</v>
      </c>
      <c r="B5" t="n" s="7">
        <v>0</v>
      </c>
      <c r="C5" t="n" s="8">
        <v>6.13</v>
      </c>
      <c r="D5" t="n" s="8">
        <v>4.11</v>
      </c>
      <c r="E5" t="n" s="8">
        <v>4.7</v>
      </c>
    </row>
    <row r="6" spans="1:5">
      <c r="A6" t="s" s="4">
        <v>308</v>
      </c>
      <c r="C6" t="s" s="4">
        <v>309</v>
      </c>
      <c r="D6" t="s" s="4">
        <v>310</v>
      </c>
      <c r="E6" t="s" s="4">
        <v>309</v>
      </c>
    </row>
    <row r="7" spans="1:5">
      <c r="A7" t="s" s="4">
        <v>311</v>
      </c>
      <c r="B7" t="s" s="4">
        <v>312</v>
      </c>
      <c r="C7" t="s" s="4">
        <v>313</v>
      </c>
      <c r="D7" t="s" s="4">
        <v>314</v>
      </c>
      <c r="E7" t="s" s="4">
        <v>313</v>
      </c>
    </row>
    <row r="8" spans="1:5">
      <c r="A8" t="s" s="4">
        <v>315</v>
      </c>
      <c r="B8" t="s" s="4">
        <v>312</v>
      </c>
      <c r="C8" t="s" s="4">
        <v>316</v>
      </c>
      <c r="D8" t="s" s="4">
        <v>317</v>
      </c>
      <c r="E8" t="s" s="4">
        <v>318</v>
      </c>
    </row>
    <row r="9" spans="1:5">
      <c r="A9" t="s" s="4">
        <v>319</v>
      </c>
      <c r="B9" t="s" s="4">
        <v>312</v>
      </c>
      <c r="C9" t="s" s="4">
        <v>312</v>
      </c>
      <c r="D9" t="s" s="4">
        <v>320</v>
      </c>
      <c r="E9" t="s" s="4">
        <v>312</v>
      </c>
    </row>
    <row r="10" spans="1:5">
      <c r="A10" t="s" s="4">
        <v>321</v>
      </c>
    </row>
    <row r="11" spans="1:5">
      <c r="A11" t="s" s="3">
        <v>270</v>
      </c>
    </row>
    <row r="12" spans="1:5">
      <c r="A12" t="s" s="4">
        <v>290</v>
      </c>
      <c r="B12" t="n" s="7">
        <v>0</v>
      </c>
      <c r="C12" t="n" s="7">
        <v>0</v>
      </c>
      <c r="D12" t="n" s="7">
        <v>0</v>
      </c>
      <c r="E12" t="n" s="8">
        <v>2.66</v>
      </c>
    </row>
    <row r="13" spans="1:5">
      <c r="A13" t="s" s="4">
        <v>308</v>
      </c>
      <c r="E13" t="s" s="4">
        <v>322</v>
      </c>
    </row>
    <row r="14" spans="1:5">
      <c r="A14" t="s" s="4">
        <v>311</v>
      </c>
      <c r="B14" t="s" s="4">
        <v>312</v>
      </c>
      <c r="C14" t="s" s="4">
        <v>312</v>
      </c>
      <c r="D14" t="s" s="4">
        <v>312</v>
      </c>
      <c r="E14" t="s" s="4">
        <v>323</v>
      </c>
    </row>
    <row r="15" spans="1:5">
      <c r="A15" t="s" s="4">
        <v>315</v>
      </c>
      <c r="B15" t="s" s="4">
        <v>312</v>
      </c>
      <c r="C15" t="s" s="4">
        <v>312</v>
      </c>
      <c r="D15" t="s" s="4">
        <v>312</v>
      </c>
      <c r="E15" t="s" s="4">
        <v>324</v>
      </c>
    </row>
    <row r="16" spans="1:5">
      <c r="A16" t="s" s="4">
        <v>319</v>
      </c>
      <c r="B16" t="s" s="4">
        <v>312</v>
      </c>
      <c r="C16" t="s" s="4">
        <v>312</v>
      </c>
      <c r="D16" t="s" s="4">
        <v>312</v>
      </c>
      <c r="E16" t="s" s="4">
        <v>3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23</v>
      </c>
      <c r="D1" t="s" s="2">
        <v>1</v>
      </c>
    </row>
    <row r="2" spans="1:5">
      <c r="B2" t="s" s="2">
        <v>2</v>
      </c>
      <c r="C2" t="s" s="2">
        <v>24</v>
      </c>
      <c r="D2" t="s" s="2">
        <v>2</v>
      </c>
      <c r="E2" t="s" s="2">
        <v>24</v>
      </c>
    </row>
    <row r="3" spans="1:5">
      <c r="A3" t="s" s="3">
        <v>46</v>
      </c>
    </row>
    <row r="4" spans="1:5">
      <c r="A4" t="s" s="4">
        <v>60</v>
      </c>
      <c r="B4" t="n" s="7">
        <v>0</v>
      </c>
      <c r="C4" t="n" s="7">
        <v>0</v>
      </c>
      <c r="D4" t="n" s="7">
        <v>0</v>
      </c>
      <c r="E4" t="n" s="7">
        <v>251</v>
      </c>
    </row>
    <row r="5" spans="1:5">
      <c r="A5" t="s" s="4">
        <v>61</v>
      </c>
      <c r="B5" t="n" s="5">
        <v>0</v>
      </c>
      <c r="C5" t="n" s="5">
        <v>592</v>
      </c>
      <c r="D5" t="n" s="5">
        <v>0</v>
      </c>
      <c r="E5" t="n" s="5">
        <v>3589</v>
      </c>
    </row>
    <row r="6" spans="1:5">
      <c r="A6" t="s" s="4">
        <v>62</v>
      </c>
      <c r="B6" t="n" s="5">
        <v>0</v>
      </c>
      <c r="C6" t="n" s="5">
        <v>0</v>
      </c>
      <c r="D6" t="n" s="5">
        <v>0</v>
      </c>
      <c r="E6" t="n" s="5">
        <v>0</v>
      </c>
    </row>
    <row r="7" spans="1:5">
      <c r="A7" t="s" s="4">
        <v>63</v>
      </c>
      <c r="B7" t="n" s="7">
        <v>0</v>
      </c>
      <c r="C7" t="n" s="7">
        <v>0</v>
      </c>
      <c r="D7" t="n" s="7">
        <v>0</v>
      </c>
      <c r="E7"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r="A1" t="s" s="1">
        <v>325</v>
      </c>
      <c r="B1" t="s" s="2">
        <v>326</v>
      </c>
    </row>
    <row r="2" spans="1:2">
      <c r="A2" t="s" s="3">
        <v>327</v>
      </c>
    </row>
    <row r="3" spans="1:2">
      <c r="A3" t="s" s="4">
        <v>328</v>
      </c>
      <c r="B3" t="n" s="5">
        <v>4240</v>
      </c>
    </row>
    <row r="4" spans="1:2">
      <c r="A4" t="s" s="4">
        <v>329</v>
      </c>
      <c r="B4" t="n" s="5">
        <v>85</v>
      </c>
    </row>
    <row r="5" spans="1:2">
      <c r="A5" t="s" s="4">
        <v>330</v>
      </c>
      <c r="B5" t="n" s="5">
        <v>-1190</v>
      </c>
    </row>
    <row r="6" spans="1:2">
      <c r="A6" t="s" s="4">
        <v>331</v>
      </c>
      <c r="B6" t="n" s="5">
        <v>-47</v>
      </c>
    </row>
    <row r="7" spans="1:2">
      <c r="A7" t="s" s="4">
        <v>332</v>
      </c>
      <c r="B7" t="n" s="5">
        <v>3088</v>
      </c>
    </row>
    <row r="8" spans="1:2">
      <c r="A8" t="s" s="3">
        <v>333</v>
      </c>
    </row>
    <row r="9" spans="1:2">
      <c r="A9" t="s" s="4">
        <v>328</v>
      </c>
      <c r="B9" t="n" s="8">
        <v>8.1</v>
      </c>
    </row>
    <row r="10" spans="1:2">
      <c r="A10" t="s" s="4">
        <v>329</v>
      </c>
      <c r="B10" t="n" s="10">
        <v>14.83</v>
      </c>
    </row>
    <row r="11" spans="1:2">
      <c r="A11" t="s" s="4">
        <v>330</v>
      </c>
      <c r="B11" t="n" s="10">
        <v>7.67</v>
      </c>
    </row>
    <row r="12" spans="1:2">
      <c r="A12" t="s" s="4">
        <v>331</v>
      </c>
      <c r="B12" t="n" s="10">
        <v>10.84</v>
      </c>
    </row>
    <row r="13" spans="1:2">
      <c r="A13" t="s" s="4">
        <v>332</v>
      </c>
      <c r="B13" t="n" s="8">
        <v>8.4</v>
      </c>
    </row>
    <row r="14" spans="1:2">
      <c r="A14" t="s" s="4">
        <v>334</v>
      </c>
      <c r="B14" t="n" s="7">
        <v>11883</v>
      </c>
    </row>
    <row r="15" spans="1:2">
      <c r="A15" t="s" s="4">
        <v>335</v>
      </c>
      <c r="B15" t="s" s="4">
        <v>336</v>
      </c>
    </row>
    <row r="16" spans="1:2">
      <c r="A16" t="s" s="4">
        <v>337</v>
      </c>
      <c r="B16" t="n" s="7">
        <v>42421</v>
      </c>
    </row>
    <row r="17" spans="1:2">
      <c r="A17" t="s" s="4">
        <v>338</v>
      </c>
      <c r="B17" t="n" s="5">
        <v>2192</v>
      </c>
    </row>
    <row r="18" spans="1:2">
      <c r="A18" t="s" s="4">
        <v>339</v>
      </c>
      <c r="B18" t="n" s="8">
        <v>7.5</v>
      </c>
    </row>
    <row r="19" spans="1:2">
      <c r="A19" t="s" s="4">
        <v>340</v>
      </c>
      <c r="B19" t="s" s="4">
        <v>341</v>
      </c>
    </row>
    <row r="20" spans="1:2">
      <c r="A20" t="s" s="4">
        <v>342</v>
      </c>
      <c r="B20" t="n" s="7">
        <v>32077</v>
      </c>
    </row>
    <row r="21" spans="1:2">
      <c r="A21" t="s" s="4">
        <v>343</v>
      </c>
      <c r="B21" t="n" s="5">
        <v>3057</v>
      </c>
    </row>
    <row r="22" spans="1:2">
      <c r="A22" t="s" s="4">
        <v>344</v>
      </c>
      <c r="B22" t="n" s="8">
        <v>8.380000000000001</v>
      </c>
    </row>
    <row r="23" spans="1:2">
      <c r="A23" t="s" s="4">
        <v>345</v>
      </c>
      <c r="B23" t="s" s="4">
        <v>346</v>
      </c>
    </row>
    <row r="24" spans="1:2">
      <c r="A24" t="s" s="4">
        <v>347</v>
      </c>
      <c r="B24" t="n" s="7">
        <v>420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8</v>
      </c>
      <c r="B1" t="s" s="2">
        <v>23</v>
      </c>
      <c r="D1" t="s" s="2">
        <v>1</v>
      </c>
    </row>
    <row r="2" spans="1:5">
      <c r="B2" t="s" s="2">
        <v>2</v>
      </c>
      <c r="C2" t="s" s="2">
        <v>24</v>
      </c>
      <c r="D2" t="s" s="2">
        <v>2</v>
      </c>
      <c r="E2" t="s" s="2">
        <v>24</v>
      </c>
    </row>
    <row r="3" spans="1:5">
      <c r="A3" t="s" s="3">
        <v>349</v>
      </c>
    </row>
    <row r="4" spans="1:5">
      <c r="A4" t="s" s="4">
        <v>328</v>
      </c>
      <c r="D4" t="n" s="5">
        <v>262</v>
      </c>
    </row>
    <row r="5" spans="1:5">
      <c r="A5" t="s" s="4">
        <v>329</v>
      </c>
      <c r="D5" t="n" s="5">
        <v>230</v>
      </c>
    </row>
    <row r="6" spans="1:5">
      <c r="A6" t="s" s="4">
        <v>350</v>
      </c>
      <c r="D6" t="n" s="5">
        <v>-110</v>
      </c>
    </row>
    <row r="7" spans="1:5">
      <c r="A7" t="s" s="4">
        <v>351</v>
      </c>
      <c r="D7" t="n" s="5">
        <v>-3</v>
      </c>
    </row>
    <row r="8" spans="1:5">
      <c r="A8" t="s" s="4">
        <v>332</v>
      </c>
      <c r="B8" t="n" s="5">
        <v>379</v>
      </c>
      <c r="D8" t="n" s="5">
        <v>379</v>
      </c>
    </row>
    <row r="9" spans="1:5">
      <c r="A9" t="s" s="3">
        <v>352</v>
      </c>
    </row>
    <row r="10" spans="1:5">
      <c r="A10" t="s" s="4">
        <v>353</v>
      </c>
      <c r="D10" t="n" s="8">
        <v>9.91</v>
      </c>
    </row>
    <row r="11" spans="1:5">
      <c r="A11" t="s" s="4">
        <v>290</v>
      </c>
      <c r="B11" t="n" s="8">
        <v>18.7</v>
      </c>
      <c r="C11" t="n" s="8">
        <v>14.45</v>
      </c>
      <c r="D11" t="n" s="10">
        <v>13.59</v>
      </c>
      <c r="E11" t="n" s="8">
        <v>11.62</v>
      </c>
    </row>
    <row r="12" spans="1:5">
      <c r="A12" t="s" s="4">
        <v>354</v>
      </c>
      <c r="D12" t="n" s="10">
        <v>9.43</v>
      </c>
    </row>
    <row r="13" spans="1:5">
      <c r="A13" t="s" s="4">
        <v>355</v>
      </c>
      <c r="D13" t="n" s="10">
        <v>13.22</v>
      </c>
    </row>
    <row r="14" spans="1:5">
      <c r="A14" t="s" s="4">
        <v>356</v>
      </c>
      <c r="B14" t="n" s="8">
        <v>12.26</v>
      </c>
      <c r="D14" t="n" s="8">
        <v>12.26</v>
      </c>
    </row>
    <row r="15" spans="1:5">
      <c r="A15" t="s" s="4">
        <v>357</v>
      </c>
      <c r="D15" t="n" s="7">
        <v>1546</v>
      </c>
    </row>
    <row r="16" spans="1:5">
      <c r="A16" t="s" s="4">
        <v>337</v>
      </c>
      <c r="B16" t="n" s="7">
        <v>8385</v>
      </c>
      <c r="D16" t="n" s="7">
        <v>83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r="A1" t="s" s="1">
        <v>358</v>
      </c>
      <c r="B1" t="s" s="2">
        <v>326</v>
      </c>
    </row>
    <row r="2" spans="1:2">
      <c r="A2" t="s" s="3">
        <v>349</v>
      </c>
    </row>
    <row r="3" spans="1:2">
      <c r="A3" t="s" s="4">
        <v>328</v>
      </c>
      <c r="B3" t="n" s="5">
        <v>747</v>
      </c>
    </row>
    <row r="4" spans="1:2">
      <c r="A4" t="s" s="4">
        <v>329</v>
      </c>
      <c r="B4" t="n" s="5">
        <v>682</v>
      </c>
    </row>
    <row r="5" spans="1:2">
      <c r="A5" t="s" s="4">
        <v>330</v>
      </c>
      <c r="B5" t="n" s="5">
        <v>-107</v>
      </c>
    </row>
    <row r="6" spans="1:2">
      <c r="A6" t="s" s="4">
        <v>331</v>
      </c>
      <c r="B6" t="n" s="5">
        <v>-27</v>
      </c>
    </row>
    <row r="7" spans="1:2">
      <c r="A7" t="s" s="4">
        <v>332</v>
      </c>
      <c r="B7" t="n" s="5">
        <v>1295</v>
      </c>
    </row>
    <row r="8" spans="1:2">
      <c r="A8" t="s" s="3">
        <v>333</v>
      </c>
    </row>
    <row r="9" spans="1:2">
      <c r="A9" t="s" s="4">
        <v>328</v>
      </c>
      <c r="B9" t="n" s="8">
        <v>10.96</v>
      </c>
    </row>
    <row r="10" spans="1:2">
      <c r="A10" t="s" s="4">
        <v>329</v>
      </c>
      <c r="B10" t="n" s="10">
        <v>13.55</v>
      </c>
    </row>
    <row r="11" spans="1:2">
      <c r="A11" t="s" s="4">
        <v>330</v>
      </c>
      <c r="B11" t="n" s="10">
        <v>13.55</v>
      </c>
    </row>
    <row r="12" spans="1:2">
      <c r="A12" t="s" s="4">
        <v>331</v>
      </c>
      <c r="B12" t="n" s="10">
        <v>12.17</v>
      </c>
    </row>
    <row r="13" spans="1:2">
      <c r="A13" t="s" s="4">
        <v>332</v>
      </c>
      <c r="B13" t="n" s="8">
        <v>12.25</v>
      </c>
    </row>
    <row r="14" spans="1:2">
      <c r="A14" t="s" s="4">
        <v>359</v>
      </c>
      <c r="B14" t="n" s="7">
        <v>895</v>
      </c>
    </row>
    <row r="15" spans="1:2">
      <c r="A15" t="s" s="4">
        <v>335</v>
      </c>
      <c r="B15" t="s" s="4">
        <v>360</v>
      </c>
    </row>
    <row r="16" spans="1:2">
      <c r="A16" t="s" s="4">
        <v>337</v>
      </c>
      <c r="B16" t="n" s="7">
        <v>12811</v>
      </c>
    </row>
    <row r="17" spans="1:2">
      <c r="A17" t="s" s="4">
        <v>338</v>
      </c>
      <c r="B17" t="n" s="5">
        <v>247</v>
      </c>
    </row>
    <row r="18" spans="1:2">
      <c r="A18" t="s" s="4">
        <v>339</v>
      </c>
      <c r="B18" t="n" s="8">
        <v>11.36</v>
      </c>
    </row>
    <row r="19" spans="1:2">
      <c r="A19" t="s" s="4">
        <v>340</v>
      </c>
      <c r="B19" t="s" s="4">
        <v>361</v>
      </c>
    </row>
    <row r="20" spans="1:2">
      <c r="A20" t="s" s="4">
        <v>342</v>
      </c>
      <c r="B20" t="n" s="7">
        <v>26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62</v>
      </c>
      <c r="B1" t="s" s="2">
        <v>23</v>
      </c>
      <c r="D1" t="s" s="2">
        <v>1</v>
      </c>
    </row>
    <row r="2" spans="1:5">
      <c r="B2" t="s" s="2">
        <v>2</v>
      </c>
      <c r="C2" t="s" s="2">
        <v>24</v>
      </c>
      <c r="D2" t="s" s="2">
        <v>2</v>
      </c>
      <c r="E2" t="s" s="2">
        <v>24</v>
      </c>
    </row>
    <row r="3" spans="1:5">
      <c r="A3" t="s" s="4">
        <v>363</v>
      </c>
    </row>
    <row r="4" spans="1:5">
      <c r="A4" t="s" s="3">
        <v>364</v>
      </c>
    </row>
    <row r="5" spans="1:5">
      <c r="A5" t="s" s="4">
        <v>365</v>
      </c>
      <c r="B5" t="s" s="4">
        <v>366</v>
      </c>
      <c r="C5" t="s" s="4">
        <v>367</v>
      </c>
      <c r="D5" t="s" s="4">
        <v>368</v>
      </c>
      <c r="E5" t="s" s="4">
        <v>366</v>
      </c>
    </row>
    <row r="6" spans="1:5">
      <c r="A6" t="s" s="4">
        <v>369</v>
      </c>
    </row>
    <row r="7" spans="1:5">
      <c r="A7" t="s" s="3">
        <v>364</v>
      </c>
    </row>
    <row r="8" spans="1:5">
      <c r="A8" t="s" s="4">
        <v>365</v>
      </c>
      <c r="B8" t="s" s="4">
        <v>370</v>
      </c>
      <c r="C8" t="s" s="4">
        <v>371</v>
      </c>
      <c r="D8" t="s" s="4">
        <v>372</v>
      </c>
      <c r="E8" t="s" s="4">
        <v>3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r="A1" t="s" s="1">
        <v>373</v>
      </c>
      <c r="B1" t="s" s="2">
        <v>2</v>
      </c>
      <c r="C1" t="s" s="2">
        <v>65</v>
      </c>
    </row>
    <row r="2" spans="1:4">
      <c r="A2" t="s" s="3">
        <v>152</v>
      </c>
    </row>
    <row r="3" spans="1:4">
      <c r="A3" t="s" s="4">
        <v>374</v>
      </c>
      <c r="B3" t="n" s="7">
        <v>25001</v>
      </c>
      <c r="C3" t="n" s="7">
        <v>21677</v>
      </c>
    </row>
    <row r="4" spans="1:4">
      <c r="A4" t="s" s="4">
        <v>375</v>
      </c>
      <c r="B4" t="n" s="5">
        <v>22959</v>
      </c>
      <c r="C4" t="n" s="5">
        <v>27058</v>
      </c>
    </row>
    <row r="5" spans="1:4">
      <c r="A5" t="s" s="4">
        <v>376</v>
      </c>
      <c r="B5" t="n" s="5">
        <v>39481</v>
      </c>
      <c r="C5" t="n" s="5">
        <v>36358</v>
      </c>
    </row>
    <row r="6" spans="1:4">
      <c r="A6" t="s" s="4">
        <v>72</v>
      </c>
      <c r="B6" t="n" s="7">
        <v>87441</v>
      </c>
      <c r="C6" t="n" s="7">
        <v>85093</v>
      </c>
      <c r="D6" t="s" s="4">
        <v>66</v>
      </c>
    </row>
    <row r="7" spans="1:4">
      <c r="A7" t="n"/>
    </row>
    <row r="8" spans="1:4">
      <c r="A8" t="s" s="4">
        <v>66</v>
      </c>
      <c r="B8" t="s" s="4">
        <v>100</v>
      </c>
    </row>
  </sheetData>
  <mergeCells count="3">
    <mergeCell ref="C1:D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377</v>
      </c>
      <c r="B1" t="s" s="2">
        <v>23</v>
      </c>
      <c r="D1" t="s" s="2">
        <v>1</v>
      </c>
    </row>
    <row r="2" spans="1:5">
      <c r="B2" t="s" s="2">
        <v>2</v>
      </c>
      <c r="C2" t="s" s="2">
        <v>24</v>
      </c>
      <c r="D2" t="s" s="2">
        <v>2</v>
      </c>
      <c r="E2" t="s" s="2">
        <v>24</v>
      </c>
    </row>
    <row r="3" spans="1:5">
      <c r="A3" t="s" s="3">
        <v>152</v>
      </c>
    </row>
    <row r="4" spans="1:5">
      <c r="A4" t="s" s="4">
        <v>378</v>
      </c>
      <c r="B4" t="n" s="9">
        <v>1.5</v>
      </c>
      <c r="C4" t="n" s="9">
        <v>2.1</v>
      </c>
      <c r="D4" t="n" s="9">
        <v>4.7</v>
      </c>
      <c r="E4" t="n" s="9">
        <v>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r="A1" t="s" s="1">
        <v>379</v>
      </c>
      <c r="B1" t="s" s="2">
        <v>2</v>
      </c>
      <c r="C1" t="s" s="2">
        <v>65</v>
      </c>
    </row>
    <row r="2" spans="1:4">
      <c r="A2" t="s" s="3">
        <v>380</v>
      </c>
    </row>
    <row r="3" spans="1:4">
      <c r="A3" t="s" s="4">
        <v>74</v>
      </c>
      <c r="B3" t="n" s="7">
        <v>17106</v>
      </c>
      <c r="C3" t="n" s="7">
        <v>17033</v>
      </c>
    </row>
    <row r="4" spans="1:4">
      <c r="A4" t="s" s="4">
        <v>381</v>
      </c>
      <c r="B4" t="n" s="5">
        <v>28279</v>
      </c>
      <c r="C4" t="n" s="5">
        <v>17033</v>
      </c>
      <c r="D4" t="s" s="4">
        <v>66</v>
      </c>
    </row>
    <row r="5" spans="1:4">
      <c r="A5" t="s" s="4">
        <v>382</v>
      </c>
    </row>
    <row r="6" spans="1:4">
      <c r="A6" t="s" s="3">
        <v>380</v>
      </c>
    </row>
    <row r="7" spans="1:4">
      <c r="A7" t="s" s="4">
        <v>383</v>
      </c>
      <c r="B7" t="n" s="7">
        <v>11173</v>
      </c>
      <c r="C7" t="n" s="7">
        <v>0</v>
      </c>
    </row>
    <row r="8" spans="1:4">
      <c r="A8" t="n"/>
    </row>
    <row r="9" spans="1:4">
      <c r="A9" t="s" s="4">
        <v>66</v>
      </c>
      <c r="B9" t="s" s="4">
        <v>100</v>
      </c>
    </row>
  </sheetData>
  <mergeCells count="3">
    <mergeCell ref="C1:D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s>
  <sheetData>
    <row r="1" spans="1:5">
      <c r="A1" t="s" s="1">
        <v>384</v>
      </c>
      <c r="B1" t="s" s="2">
        <v>2</v>
      </c>
      <c r="C1" t="s" s="2">
        <v>65</v>
      </c>
      <c r="E1" t="s" s="2">
        <v>385</v>
      </c>
    </row>
    <row r="2" spans="1:5">
      <c r="A2" t="s" s="3">
        <v>386</v>
      </c>
    </row>
    <row r="3" spans="1:5">
      <c r="A3" t="s" s="4">
        <v>387</v>
      </c>
      <c r="B3" t="n" s="7">
        <v>651</v>
      </c>
      <c r="C3" t="n" s="7">
        <v>499</v>
      </c>
    </row>
    <row r="4" spans="1:5">
      <c r="A4" t="s" s="4">
        <v>388</v>
      </c>
      <c r="B4" t="n" s="5">
        <v>1358</v>
      </c>
      <c r="C4" t="n" s="5">
        <v>1436</v>
      </c>
      <c r="E4" t="n" s="7">
        <v>2000</v>
      </c>
    </row>
    <row r="5" spans="1:5">
      <c r="A5" t="s" s="4">
        <v>389</v>
      </c>
      <c r="B5" t="n" s="5">
        <v>10428</v>
      </c>
      <c r="C5" t="n" s="5">
        <v>10645</v>
      </c>
    </row>
    <row r="6" spans="1:5">
      <c r="A6" t="s" s="4">
        <v>390</v>
      </c>
      <c r="B6" t="n" s="5">
        <v>1165</v>
      </c>
      <c r="C6" t="n" s="5">
        <v>1145</v>
      </c>
    </row>
    <row r="7" spans="1:5">
      <c r="A7" t="s" s="4">
        <v>79</v>
      </c>
      <c r="B7" t="n" s="5">
        <v>53845</v>
      </c>
      <c r="C7" t="n" s="5">
        <v>24369</v>
      </c>
      <c r="D7" t="s" s="4">
        <v>66</v>
      </c>
    </row>
    <row r="8" spans="1:5">
      <c r="A8" t="s" s="4">
        <v>391</v>
      </c>
    </row>
    <row r="9" spans="1:5">
      <c r="A9" t="s" s="3">
        <v>386</v>
      </c>
    </row>
    <row r="10" spans="1:5">
      <c r="A10" t="s" s="4">
        <v>391</v>
      </c>
      <c r="B10" t="n" s="5">
        <v>15339</v>
      </c>
      <c r="C10" t="n" s="5">
        <v>10644</v>
      </c>
    </row>
    <row r="11" spans="1:5">
      <c r="A11" t="s" s="4">
        <v>382</v>
      </c>
    </row>
    <row r="12" spans="1:5">
      <c r="A12" t="s" s="3">
        <v>386</v>
      </c>
    </row>
    <row r="13" spans="1:5">
      <c r="A13" t="s" s="4">
        <v>392</v>
      </c>
      <c r="B13" t="n" s="7">
        <v>24904</v>
      </c>
      <c r="C13" t="n" s="7">
        <v>0</v>
      </c>
    </row>
    <row r="14" spans="1:5">
      <c r="A14" t="n"/>
    </row>
    <row r="15" spans="1:5">
      <c r="A15" t="s" s="4">
        <v>66</v>
      </c>
      <c r="B15" t="s" s="4">
        <v>100</v>
      </c>
    </row>
  </sheetData>
  <mergeCells count="3">
    <mergeCell ref="C1:D1"/>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93</v>
      </c>
      <c r="B1" t="s" s="2">
        <v>394</v>
      </c>
      <c r="C1" t="s" s="2">
        <v>2</v>
      </c>
      <c r="D1" t="s" s="2">
        <v>24</v>
      </c>
      <c r="E1" t="s" s="2">
        <v>65</v>
      </c>
      <c r="F1" t="s" s="2">
        <v>385</v>
      </c>
    </row>
    <row r="2" spans="1:6">
      <c r="A2" t="s" s="3">
        <v>395</v>
      </c>
    </row>
    <row r="3" spans="1:6">
      <c r="A3" t="s" s="4">
        <v>396</v>
      </c>
      <c r="C3" t="s" s="4">
        <v>288</v>
      </c>
    </row>
    <row r="4" spans="1:6">
      <c r="A4" t="s" s="4">
        <v>397</v>
      </c>
      <c r="C4" t="n" s="7">
        <v>20574</v>
      </c>
      <c r="D4" t="n" s="7">
        <v>0</v>
      </c>
    </row>
    <row r="5" spans="1:6">
      <c r="A5" t="s" s="4">
        <v>388</v>
      </c>
      <c r="C5" t="n" s="7">
        <v>1358</v>
      </c>
      <c r="E5" t="n" s="7">
        <v>1436</v>
      </c>
      <c r="F5" t="n" s="7">
        <v>2000</v>
      </c>
    </row>
    <row r="6" spans="1:6">
      <c r="A6" t="s" s="4">
        <v>398</v>
      </c>
    </row>
    <row r="7" spans="1:6">
      <c r="A7" t="s" s="3">
        <v>395</v>
      </c>
    </row>
    <row r="8" spans="1:6">
      <c r="A8" t="s" s="4">
        <v>399</v>
      </c>
      <c r="C8" t="s" s="4">
        <v>400</v>
      </c>
    </row>
    <row r="9" spans="1:6">
      <c r="A9" t="s" s="4">
        <v>401</v>
      </c>
    </row>
    <row r="10" spans="1:6">
      <c r="A10" t="s" s="3">
        <v>395</v>
      </c>
    </row>
    <row r="11" spans="1:6">
      <c r="A11" t="s" s="4">
        <v>397</v>
      </c>
      <c r="B11" t="n" s="7">
        <v>73500</v>
      </c>
    </row>
    <row r="12" spans="1:6">
      <c r="A12" t="s" s="4">
        <v>392</v>
      </c>
      <c r="C12" t="n" s="7">
        <v>24904</v>
      </c>
      <c r="E12" t="n" s="7">
        <v>0</v>
      </c>
    </row>
    <row r="13" spans="1:6">
      <c r="A13" t="s" s="4">
        <v>402</v>
      </c>
      <c r="B13" t="s" s="4">
        <v>403</v>
      </c>
    </row>
    <row r="14" spans="1:6">
      <c r="A14" t="s" s="4">
        <v>404</v>
      </c>
      <c r="B14" t="n" s="7">
        <v>82100</v>
      </c>
    </row>
    <row r="15" spans="1:6">
      <c r="A15" t="s" s="4">
        <v>405</v>
      </c>
      <c r="B15" t="s" s="4">
        <v>406</v>
      </c>
    </row>
    <row r="16" spans="1:6">
      <c r="A16" t="s" s="4">
        <v>407</v>
      </c>
    </row>
    <row r="17" spans="1:6">
      <c r="A17" t="s" s="3">
        <v>395</v>
      </c>
    </row>
    <row r="18" spans="1:6">
      <c r="A18" t="s" s="4">
        <v>408</v>
      </c>
      <c r="C18" t="s" s="4">
        <v>406</v>
      </c>
    </row>
    <row r="19" spans="1:6">
      <c r="A19" t="s" s="4">
        <v>409</v>
      </c>
    </row>
    <row r="20" spans="1:6">
      <c r="A20" t="s" s="3">
        <v>395</v>
      </c>
    </row>
    <row r="21" spans="1:6">
      <c r="A21" t="s" s="4">
        <v>408</v>
      </c>
      <c r="C21" t="s" s="4">
        <v>4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r="A1" t="s" s="1">
        <v>411</v>
      </c>
      <c r="B1" t="s" s="2">
        <v>2</v>
      </c>
      <c r="C1" t="s" s="2">
        <v>65</v>
      </c>
    </row>
    <row r="2" spans="1:4">
      <c r="A2" t="s" s="3">
        <v>386</v>
      </c>
    </row>
    <row r="3" spans="1:4">
      <c r="A3" t="s" s="4">
        <v>412</v>
      </c>
      <c r="B3" t="n" s="7">
        <v>9120</v>
      </c>
      <c r="C3" t="n" s="7">
        <v>9120</v>
      </c>
    </row>
    <row r="4" spans="1:4">
      <c r="A4" t="s" s="4">
        <v>413</v>
      </c>
      <c r="B4" t="n" s="5">
        <v>5069</v>
      </c>
      <c r="C4" t="n" s="5">
        <v>4027</v>
      </c>
    </row>
    <row r="5" spans="1:4">
      <c r="A5" t="s" s="4">
        <v>414</v>
      </c>
      <c r="B5" t="n" s="5">
        <v>4051</v>
      </c>
    </row>
    <row r="6" spans="1:4">
      <c r="A6" t="s" s="4">
        <v>415</v>
      </c>
      <c r="B6" t="n" s="5">
        <v>4051</v>
      </c>
      <c r="C6" t="n" s="5">
        <v>5093</v>
      </c>
      <c r="D6" t="s" s="4">
        <v>66</v>
      </c>
    </row>
    <row r="7" spans="1:4">
      <c r="A7" t="s" s="4">
        <v>416</v>
      </c>
    </row>
    <row r="8" spans="1:4">
      <c r="A8" t="s" s="3">
        <v>386</v>
      </c>
    </row>
    <row r="9" spans="1:4">
      <c r="A9" t="s" s="4">
        <v>412</v>
      </c>
      <c r="B9" t="n" s="5">
        <v>5330</v>
      </c>
      <c r="C9" t="n" s="5">
        <v>5330</v>
      </c>
    </row>
    <row r="10" spans="1:4">
      <c r="A10" t="s" s="4">
        <v>413</v>
      </c>
      <c r="B10" t="n" s="5">
        <v>3096</v>
      </c>
      <c r="C10" t="n" s="5">
        <v>2584</v>
      </c>
    </row>
    <row r="11" spans="1:4">
      <c r="A11" t="s" s="4">
        <v>414</v>
      </c>
      <c r="B11" t="n" s="5">
        <v>2234</v>
      </c>
      <c r="C11" t="n" s="5">
        <v>2746</v>
      </c>
    </row>
    <row r="12" spans="1:4">
      <c r="A12" t="s" s="4">
        <v>417</v>
      </c>
    </row>
    <row r="13" spans="1:4">
      <c r="A13" t="s" s="3">
        <v>386</v>
      </c>
    </row>
    <row r="14" spans="1:4">
      <c r="A14" t="s" s="4">
        <v>412</v>
      </c>
      <c r="B14" t="n" s="5">
        <v>3340</v>
      </c>
      <c r="C14" t="n" s="5">
        <v>3340</v>
      </c>
    </row>
    <row r="15" spans="1:4">
      <c r="A15" t="s" s="4">
        <v>413</v>
      </c>
      <c r="B15" t="n" s="5">
        <v>1554</v>
      </c>
      <c r="C15" t="n" s="5">
        <v>1137</v>
      </c>
    </row>
    <row r="16" spans="1:4">
      <c r="A16" t="s" s="4">
        <v>414</v>
      </c>
      <c r="B16" t="n" s="5">
        <v>1786</v>
      </c>
      <c r="C16" t="n" s="5">
        <v>2203</v>
      </c>
    </row>
    <row r="17" spans="1:4">
      <c r="A17" t="s" s="4">
        <v>390</v>
      </c>
    </row>
    <row r="18" spans="1:4">
      <c r="A18" t="s" s="3">
        <v>386</v>
      </c>
    </row>
    <row r="19" spans="1:4">
      <c r="A19" t="s" s="4">
        <v>412</v>
      </c>
      <c r="B19" t="n" s="5">
        <v>450</v>
      </c>
      <c r="C19" t="n" s="5">
        <v>450</v>
      </c>
    </row>
    <row r="20" spans="1:4">
      <c r="A20" t="s" s="4">
        <v>413</v>
      </c>
      <c r="B20" t="n" s="5">
        <v>419</v>
      </c>
      <c r="C20" t="n" s="5">
        <v>306</v>
      </c>
    </row>
    <row r="21" spans="1:4">
      <c r="A21" t="s" s="4">
        <v>414</v>
      </c>
      <c r="B21" t="n" s="7">
        <v>31</v>
      </c>
      <c r="C21" t="n" s="7">
        <v>144</v>
      </c>
    </row>
    <row r="22" spans="1:4">
      <c r="A22" t="n"/>
    </row>
    <row r="23" spans="1:4">
      <c r="A23" t="s" s="4">
        <v>66</v>
      </c>
      <c r="B23" t="s" s="4">
        <v>100</v>
      </c>
    </row>
  </sheetData>
  <mergeCells count="3">
    <mergeCell ref="C1:D1"/>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3"/>
    <col customWidth="1" max="2" min="2" width="43"/>
    <col customWidth="1" max="3" min="3" width="14"/>
    <col customWidth="1" max="4" min="4" width="4"/>
  </cols>
  <sheetData>
    <row r="1" spans="1:4">
      <c r="A1" t="s" s="1">
        <v>64</v>
      </c>
      <c r="B1" t="s" s="2">
        <v>2</v>
      </c>
      <c r="C1" t="s" s="2">
        <v>65</v>
      </c>
      <c r="D1" t="s" s="2">
        <v>66</v>
      </c>
    </row>
    <row r="2" spans="1:4">
      <c r="A2" t="s" s="3">
        <v>67</v>
      </c>
      <c r="C2" t="n"/>
    </row>
    <row r="3" spans="1:4">
      <c r="A3" t="s" s="4">
        <v>68</v>
      </c>
      <c r="B3" t="n" s="7">
        <v>97474</v>
      </c>
      <c r="C3" t="n" s="7">
        <v>137534</v>
      </c>
    </row>
    <row r="4" spans="1:4">
      <c r="A4" t="s" s="4">
        <v>69</v>
      </c>
      <c r="B4" t="n" s="5">
        <v>19170</v>
      </c>
      <c r="C4" t="n" s="5">
        <v>1000</v>
      </c>
    </row>
    <row r="5" spans="1:4">
      <c r="A5" t="s" s="4">
        <v>70</v>
      </c>
      <c r="B5" t="n" s="5">
        <v>1447</v>
      </c>
      <c r="C5" t="n" s="5">
        <v>1477</v>
      </c>
    </row>
    <row r="6" spans="1:4">
      <c r="A6" t="s" s="4">
        <v>71</v>
      </c>
      <c r="B6" t="n" s="5">
        <v>51107</v>
      </c>
      <c r="C6" t="n" s="5">
        <v>50458</v>
      </c>
    </row>
    <row r="7" spans="1:4">
      <c r="A7" t="s" s="4">
        <v>72</v>
      </c>
      <c r="B7" t="n" s="5">
        <v>87441</v>
      </c>
      <c r="C7" t="n" s="5">
        <v>85093</v>
      </c>
    </row>
    <row r="8" spans="1:4">
      <c r="A8" t="s" s="4">
        <v>73</v>
      </c>
      <c r="B8" t="n" s="5">
        <v>1898</v>
      </c>
      <c r="C8" t="n" s="5">
        <v>1868</v>
      </c>
    </row>
    <row r="9" spans="1:4">
      <c r="A9" t="s" s="4">
        <v>74</v>
      </c>
      <c r="B9" t="n" s="5">
        <v>28279</v>
      </c>
      <c r="C9" t="n" s="5">
        <v>17033</v>
      </c>
    </row>
    <row r="10" spans="1:4">
      <c r="A10" t="s" s="4">
        <v>75</v>
      </c>
      <c r="B10" t="n" s="5">
        <v>286816</v>
      </c>
      <c r="C10" t="n" s="5">
        <v>294463</v>
      </c>
    </row>
    <row r="11" spans="1:4">
      <c r="A11" t="s" s="4">
        <v>76</v>
      </c>
      <c r="B11" t="n" s="5">
        <v>58046</v>
      </c>
      <c r="C11" t="n" s="5">
        <v>58847</v>
      </c>
    </row>
    <row r="12" spans="1:4">
      <c r="A12" t="s" s="4">
        <v>77</v>
      </c>
      <c r="B12" t="n" s="5">
        <v>4051</v>
      </c>
      <c r="C12" t="n" s="5">
        <v>5093</v>
      </c>
    </row>
    <row r="13" spans="1:4">
      <c r="A13" t="s" s="4">
        <v>78</v>
      </c>
      <c r="B13" t="n" s="5">
        <v>9178</v>
      </c>
      <c r="C13" t="n" s="5">
        <v>9178</v>
      </c>
    </row>
    <row r="14" spans="1:4">
      <c r="A14" t="s" s="4">
        <v>73</v>
      </c>
      <c r="B14" t="n" s="5">
        <v>8768</v>
      </c>
      <c r="C14" t="n" s="5">
        <v>8392</v>
      </c>
    </row>
    <row r="15" spans="1:4">
      <c r="A15" t="s" s="4">
        <v>79</v>
      </c>
      <c r="B15" t="n" s="5">
        <v>53845</v>
      </c>
      <c r="C15" t="n" s="5">
        <v>24369</v>
      </c>
    </row>
    <row r="16" spans="1:4">
      <c r="A16" t="s" s="4">
        <v>80</v>
      </c>
      <c r="B16" t="n" s="5">
        <v>420704</v>
      </c>
      <c r="C16" t="n" s="5">
        <v>400342</v>
      </c>
    </row>
    <row r="17" spans="1:4">
      <c r="A17" t="s" s="3">
        <v>81</v>
      </c>
      <c r="C17" t="n"/>
    </row>
    <row r="18" spans="1:4">
      <c r="A18" t="s" s="4">
        <v>82</v>
      </c>
      <c r="B18" t="n" s="5">
        <v>62377</v>
      </c>
      <c r="C18" t="n" s="5">
        <v>54554</v>
      </c>
    </row>
    <row r="19" spans="1:4">
      <c r="A19" t="s" s="4">
        <v>83</v>
      </c>
      <c r="B19" t="n" s="5">
        <v>12540</v>
      </c>
      <c r="C19" t="n" s="5">
        <v>9875</v>
      </c>
    </row>
    <row r="20" spans="1:4">
      <c r="A20" t="s" s="4">
        <v>84</v>
      </c>
      <c r="B20" t="n" s="5">
        <v>12517</v>
      </c>
      <c r="C20" t="n" s="5">
        <v>11365</v>
      </c>
    </row>
    <row r="21" spans="1:4">
      <c r="A21" t="s" s="4">
        <v>85</v>
      </c>
      <c r="B21" t="n" s="5">
        <v>195</v>
      </c>
      <c r="C21" t="n" s="5">
        <v>195</v>
      </c>
    </row>
    <row r="22" spans="1:4">
      <c r="A22" t="s" s="4">
        <v>86</v>
      </c>
      <c r="B22" t="n" s="5">
        <v>87629</v>
      </c>
      <c r="C22" t="n" s="5">
        <v>75989</v>
      </c>
    </row>
    <row r="23" spans="1:4">
      <c r="A23" t="s" s="4">
        <v>87</v>
      </c>
      <c r="B23" t="n" s="5">
        <v>4193</v>
      </c>
      <c r="C23" t="n" s="5">
        <v>4339</v>
      </c>
    </row>
    <row r="24" spans="1:4">
      <c r="A24" t="s" s="4">
        <v>88</v>
      </c>
      <c r="B24" t="n" s="5">
        <v>5299</v>
      </c>
      <c r="C24" t="n" s="5">
        <v>5456</v>
      </c>
    </row>
    <row r="25" spans="1:4">
      <c r="A25" t="s" s="4">
        <v>89</v>
      </c>
      <c r="B25" t="n" s="7">
        <v>97121</v>
      </c>
      <c r="C25" t="n" s="7">
        <v>85784</v>
      </c>
    </row>
    <row r="26" spans="1:4">
      <c r="A26" t="s" s="4">
        <v>90</v>
      </c>
      <c r="C26" t="n"/>
    </row>
    <row r="27" spans="1:4">
      <c r="A27" t="s" s="3">
        <v>91</v>
      </c>
      <c r="C27" t="n"/>
    </row>
    <row r="28" spans="1:4">
      <c r="A28" t="s" s="4">
        <v>92</v>
      </c>
      <c r="B28" t="n" s="7">
        <v>3</v>
      </c>
      <c r="C28" t="n" s="7">
        <v>3</v>
      </c>
    </row>
    <row r="29" spans="1:4">
      <c r="A29" t="s" s="4">
        <v>93</v>
      </c>
      <c r="B29" t="n" s="5">
        <v>378009</v>
      </c>
      <c r="C29" t="n" s="5">
        <v>364587</v>
      </c>
    </row>
    <row r="30" spans="1:4">
      <c r="A30" t="s" s="4">
        <v>94</v>
      </c>
      <c r="B30" t="n" s="5">
        <v>-52416</v>
      </c>
      <c r="C30" t="n" s="5">
        <v>-51076</v>
      </c>
    </row>
    <row r="31" spans="1:4">
      <c r="A31" t="s" s="4">
        <v>95</v>
      </c>
      <c r="B31" t="n" s="5">
        <v>-4172</v>
      </c>
      <c r="C31" t="n" s="5">
        <v>-1044</v>
      </c>
    </row>
    <row r="32" spans="1:4">
      <c r="A32" t="s" s="4">
        <v>96</v>
      </c>
      <c r="B32" t="n" s="5">
        <v>321424</v>
      </c>
      <c r="C32" t="n" s="5">
        <v>312470</v>
      </c>
    </row>
    <row r="33" spans="1:4">
      <c r="A33" t="s" s="4">
        <v>97</v>
      </c>
      <c r="B33" t="n" s="5">
        <v>2159</v>
      </c>
      <c r="C33" t="n" s="5">
        <v>2088</v>
      </c>
    </row>
    <row r="34" spans="1:4">
      <c r="A34" t="s" s="4">
        <v>98</v>
      </c>
      <c r="B34" t="n" s="5">
        <v>323583</v>
      </c>
      <c r="C34" t="n" s="5">
        <v>314558</v>
      </c>
    </row>
    <row r="35" spans="1:4">
      <c r="A35" t="s" s="4">
        <v>99</v>
      </c>
      <c r="B35" t="n" s="7">
        <v>420704</v>
      </c>
      <c r="C35" t="n" s="7">
        <v>400342</v>
      </c>
    </row>
    <row r="36" spans="1:4">
      <c r="A36" t="n"/>
    </row>
    <row r="37" spans="1:4">
      <c r="A37" t="s" s="4">
        <v>66</v>
      </c>
      <c r="B37" t="s" s="4">
        <v>100</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8</v>
      </c>
      <c r="B1" t="s" s="2">
        <v>23</v>
      </c>
      <c r="D1" t="s" s="2">
        <v>1</v>
      </c>
    </row>
    <row r="2" spans="1:5">
      <c r="B2" t="s" s="2">
        <v>2</v>
      </c>
      <c r="C2" t="s" s="2">
        <v>24</v>
      </c>
      <c r="D2" t="s" s="2">
        <v>2</v>
      </c>
      <c r="E2" t="s" s="2">
        <v>24</v>
      </c>
    </row>
    <row r="3" spans="1:5">
      <c r="A3" t="s" s="3">
        <v>419</v>
      </c>
    </row>
    <row r="4" spans="1:5">
      <c r="A4" t="s" s="4">
        <v>108</v>
      </c>
      <c r="B4" t="n" s="7">
        <v>348</v>
      </c>
      <c r="C4" t="n" s="7">
        <v>368</v>
      </c>
      <c r="D4" t="n" s="7">
        <v>1042</v>
      </c>
      <c r="E4" t="n" s="7">
        <v>1186</v>
      </c>
    </row>
    <row r="5" spans="1:5">
      <c r="A5" t="s" s="4">
        <v>27</v>
      </c>
    </row>
    <row r="6" spans="1:5">
      <c r="A6" t="s" s="3">
        <v>419</v>
      </c>
    </row>
    <row r="7" spans="1:5">
      <c r="A7" t="s" s="4">
        <v>108</v>
      </c>
      <c r="B7" t="n" s="5">
        <v>171</v>
      </c>
      <c r="C7" t="n" s="5">
        <v>191</v>
      </c>
      <c r="D7" t="n" s="5">
        <v>512</v>
      </c>
      <c r="E7" t="n" s="5">
        <v>656</v>
      </c>
    </row>
    <row r="8" spans="1:5">
      <c r="A8" t="s" s="4">
        <v>420</v>
      </c>
    </row>
    <row r="9" spans="1:5">
      <c r="A9" t="s" s="3">
        <v>419</v>
      </c>
    </row>
    <row r="10" spans="1:5">
      <c r="A10" t="s" s="4">
        <v>108</v>
      </c>
      <c r="B10" t="n" s="7">
        <v>177</v>
      </c>
      <c r="C10" t="n" s="7">
        <v>177</v>
      </c>
      <c r="D10" t="n" s="7">
        <v>530</v>
      </c>
      <c r="E10" t="n" s="7">
        <v>5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5"/>
  </cols>
  <sheetData>
    <row r="1" spans="1:2">
      <c r="A1" t="s" s="1">
        <v>421</v>
      </c>
      <c r="B1" t="s" s="2">
        <v>1</v>
      </c>
    </row>
    <row r="2" spans="1:2">
      <c r="B2" t="s" s="2">
        <v>2</v>
      </c>
    </row>
    <row r="3" spans="1:2">
      <c r="A3" t="s" s="4">
        <v>416</v>
      </c>
    </row>
    <row r="4" spans="1:2">
      <c r="A4" t="s" s="3">
        <v>422</v>
      </c>
    </row>
    <row r="5" spans="1:2">
      <c r="A5" t="s" s="4">
        <v>423</v>
      </c>
      <c r="B5" t="s" s="4">
        <v>424</v>
      </c>
    </row>
    <row r="6" spans="1:2">
      <c r="A6" t="s" s="4">
        <v>417</v>
      </c>
    </row>
    <row r="7" spans="1:2">
      <c r="A7" t="s" s="3">
        <v>422</v>
      </c>
    </row>
    <row r="8" spans="1:2">
      <c r="A8" t="s" s="4">
        <v>423</v>
      </c>
      <c r="B8" t="s" s="4">
        <v>425</v>
      </c>
    </row>
    <row r="9" spans="1:2">
      <c r="A9" t="s" s="4">
        <v>390</v>
      </c>
    </row>
    <row r="10" spans="1:2">
      <c r="A10" t="s" s="3">
        <v>422</v>
      </c>
    </row>
    <row r="11" spans="1:2">
      <c r="A11" t="s" s="4">
        <v>423</v>
      </c>
      <c r="B11" t="s" s="4">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27</v>
      </c>
      <c r="B1" t="s" s="2">
        <v>428</v>
      </c>
    </row>
    <row r="2" spans="1:2">
      <c r="A2" t="s" s="3">
        <v>158</v>
      </c>
    </row>
    <row r="3" spans="1:2">
      <c r="A3" t="s" s="4">
        <v>429</v>
      </c>
      <c r="B3" t="n" s="7">
        <v>341</v>
      </c>
    </row>
    <row r="4" spans="1:2">
      <c r="A4" t="n" s="5">
        <v>2016</v>
      </c>
      <c r="B4" t="n" s="5">
        <v>1238</v>
      </c>
    </row>
    <row r="5" spans="1:2">
      <c r="A5" t="n" s="5">
        <v>2017</v>
      </c>
      <c r="B5" t="n" s="5">
        <v>1238</v>
      </c>
    </row>
    <row r="6" spans="1:2">
      <c r="A6" t="n" s="5">
        <v>2018</v>
      </c>
      <c r="B6" t="n" s="5">
        <v>1195</v>
      </c>
    </row>
    <row r="7" spans="1:2">
      <c r="A7" t="n" s="5">
        <v>2019</v>
      </c>
      <c r="B7" t="n" s="5">
        <v>39</v>
      </c>
    </row>
    <row r="8" spans="1:2">
      <c r="A8" t="s" s="4">
        <v>430</v>
      </c>
      <c r="B8" t="n" s="5">
        <v>0</v>
      </c>
    </row>
    <row r="9" spans="1:2">
      <c r="A9" t="s" s="4">
        <v>414</v>
      </c>
      <c r="B9" t="n" s="7">
        <v>40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5"/>
    <col customWidth="1" max="3" min="3" width="14"/>
  </cols>
  <sheetData>
    <row r="1" spans="1:3">
      <c r="A1" t="s" s="1">
        <v>431</v>
      </c>
      <c r="B1" t="s" s="2">
        <v>234</v>
      </c>
    </row>
    <row r="2" spans="1:3">
      <c r="B2" t="s" s="2">
        <v>432</v>
      </c>
      <c r="C2" t="s" s="2">
        <v>2</v>
      </c>
    </row>
    <row r="3" spans="1:3">
      <c r="A3" t="s" s="3">
        <v>433</v>
      </c>
    </row>
    <row r="4" spans="1:3">
      <c r="A4" t="s" s="4">
        <v>434</v>
      </c>
      <c r="B4" t="n" s="9">
        <v>4.9</v>
      </c>
    </row>
    <row r="5" spans="1:3">
      <c r="A5" t="s" s="4">
        <v>435</v>
      </c>
      <c r="B5" t="n" s="9">
        <v>6.5</v>
      </c>
    </row>
    <row r="6" spans="1:3">
      <c r="A6" t="s" s="4">
        <v>436</v>
      </c>
      <c r="B6" t="n" s="10">
        <v>2.85</v>
      </c>
    </row>
    <row r="7" spans="1:3">
      <c r="A7" t="s" s="4">
        <v>437</v>
      </c>
      <c r="B7" t="n" s="5">
        <v>55612</v>
      </c>
    </row>
    <row r="8" spans="1:3">
      <c r="A8" t="s" s="4">
        <v>438</v>
      </c>
    </row>
    <row r="9" spans="1:3">
      <c r="A9" t="s" s="3">
        <v>433</v>
      </c>
    </row>
    <row r="10" spans="1:3">
      <c r="A10" t="s" s="4">
        <v>439</v>
      </c>
      <c r="B10" t="s" s="4">
        <v>440</v>
      </c>
    </row>
    <row r="11" spans="1:3">
      <c r="A11" t="s" s="4">
        <v>438</v>
      </c>
      <c r="B11" t="s" s="4">
        <v>438</v>
      </c>
    </row>
    <row r="12" spans="1:3">
      <c r="A12" t="s" s="4">
        <v>441</v>
      </c>
      <c r="C12" t="s" s="4">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42</v>
      </c>
      <c r="B1" t="s" s="2">
        <v>428</v>
      </c>
    </row>
    <row r="2" spans="1:2">
      <c r="A2" t="s" s="3">
        <v>433</v>
      </c>
    </row>
    <row r="3" spans="1:2">
      <c r="A3" t="s" s="4">
        <v>429</v>
      </c>
      <c r="B3" t="n" s="7">
        <v>49</v>
      </c>
    </row>
    <row r="4" spans="1:2">
      <c r="A4" t="n" s="5">
        <v>2016</v>
      </c>
      <c r="B4" t="n" s="5">
        <v>195</v>
      </c>
    </row>
    <row r="5" spans="1:2">
      <c r="A5" t="n" s="5">
        <v>2017</v>
      </c>
      <c r="B5" t="n" s="5">
        <v>195</v>
      </c>
    </row>
    <row r="6" spans="1:2">
      <c r="A6" t="n" s="5">
        <v>2018</v>
      </c>
      <c r="B6" t="n" s="5">
        <v>3949</v>
      </c>
    </row>
    <row r="7" spans="1:2">
      <c r="A7" t="n" s="5">
        <v>2019</v>
      </c>
      <c r="B7" t="n" s="5">
        <v>0</v>
      </c>
    </row>
    <row r="8" spans="1:2">
      <c r="A8" t="s" s="4">
        <v>430</v>
      </c>
      <c r="B8" t="n" s="5">
        <v>0</v>
      </c>
    </row>
    <row r="9" spans="1:2">
      <c r="A9" t="s" s="4">
        <v>326</v>
      </c>
      <c r="B9" t="n" s="7">
        <v>43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r="A1" t="s" s="1">
        <v>443</v>
      </c>
      <c r="B1" t="s" s="2">
        <v>2</v>
      </c>
      <c r="C1" t="s" s="2">
        <v>65</v>
      </c>
    </row>
    <row r="2" spans="1:4">
      <c r="A2" t="s" s="3">
        <v>164</v>
      </c>
    </row>
    <row r="3" spans="1:4">
      <c r="A3" t="s" s="4">
        <v>444</v>
      </c>
      <c r="B3" t="n" s="7">
        <v>-2120</v>
      </c>
      <c r="C3" t="n" s="7">
        <v>1051</v>
      </c>
    </row>
    <row r="4" spans="1:4">
      <c r="A4" t="s" s="4">
        <v>445</v>
      </c>
      <c r="B4" t="n" s="5">
        <v>-36</v>
      </c>
      <c r="C4" t="n" s="5">
        <v>8</v>
      </c>
    </row>
    <row r="5" spans="1:4">
      <c r="A5" t="s" s="4">
        <v>446</v>
      </c>
      <c r="B5" t="n" s="5">
        <v>-2016</v>
      </c>
      <c r="C5" t="n" s="5">
        <v>-2103</v>
      </c>
    </row>
    <row r="6" spans="1:4">
      <c r="A6" t="s" s="4">
        <v>447</v>
      </c>
      <c r="B6" t="n" s="5">
        <v>-4172</v>
      </c>
      <c r="C6" t="n" s="5">
        <v>-1044</v>
      </c>
      <c r="D6" t="s" s="4">
        <v>66</v>
      </c>
    </row>
    <row r="7" spans="1:4">
      <c r="A7" t="s" s="4">
        <v>448</v>
      </c>
      <c r="B7" t="n" s="5">
        <v>124</v>
      </c>
      <c r="C7" t="n" s="5">
        <v>124</v>
      </c>
    </row>
    <row r="8" spans="1:4">
      <c r="A8" t="s" s="4">
        <v>449</v>
      </c>
      <c r="B8" t="n" s="7">
        <v>477</v>
      </c>
      <c r="C8" t="n" s="7">
        <v>477</v>
      </c>
    </row>
    <row r="9" spans="1:4">
      <c r="A9" t="n"/>
    </row>
    <row r="10" spans="1:4">
      <c r="A10" t="s" s="4">
        <v>66</v>
      </c>
      <c r="B10" t="s" s="4">
        <v>100</v>
      </c>
    </row>
  </sheetData>
  <mergeCells count="3">
    <mergeCell ref="C1:D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0</v>
      </c>
      <c r="B1" t="s" s="2">
        <v>23</v>
      </c>
      <c r="D1" t="s" s="2">
        <v>1</v>
      </c>
    </row>
    <row r="2" spans="1:5">
      <c r="B2" t="s" s="2">
        <v>2</v>
      </c>
      <c r="C2" t="s" s="2">
        <v>24</v>
      </c>
      <c r="D2" t="s" s="2">
        <v>2</v>
      </c>
      <c r="E2" t="s" s="2">
        <v>24</v>
      </c>
    </row>
    <row r="3" spans="1:5">
      <c r="A3" t="s" s="3">
        <v>451</v>
      </c>
    </row>
    <row r="4" spans="1:5">
      <c r="A4" t="s" s="4">
        <v>35</v>
      </c>
      <c r="B4" t="n" s="7">
        <v>0</v>
      </c>
      <c r="C4" t="n" s="7">
        <v>2140</v>
      </c>
      <c r="D4" t="n" s="7">
        <v>0</v>
      </c>
      <c r="E4" t="n" s="7">
        <v>11300</v>
      </c>
    </row>
    <row r="5" spans="1:5">
      <c r="A5" t="s" s="4">
        <v>452</v>
      </c>
      <c r="B5" t="n" s="5">
        <v>461</v>
      </c>
      <c r="C5" t="n" s="5">
        <v>-2388</v>
      </c>
      <c r="D5" t="n" s="5">
        <v>-1147</v>
      </c>
      <c r="E5" t="n" s="5">
        <v>-6941</v>
      </c>
    </row>
    <row r="6" spans="1:5">
      <c r="A6" t="s" s="4">
        <v>38</v>
      </c>
      <c r="B6" t="n" s="5">
        <v>22</v>
      </c>
      <c r="C6" t="n" s="5">
        <v>6227</v>
      </c>
      <c r="D6" t="n" s="5">
        <v>4389</v>
      </c>
      <c r="E6" t="n" s="5">
        <v>20631</v>
      </c>
    </row>
    <row r="7" spans="1:5">
      <c r="A7" t="s" s="4">
        <v>453</v>
      </c>
    </row>
    <row r="8" spans="1:5">
      <c r="A8" t="s" s="3">
        <v>451</v>
      </c>
    </row>
    <row r="9" spans="1:5">
      <c r="A9" t="s" s="4">
        <v>35</v>
      </c>
      <c r="B9" t="n" s="5">
        <v>0</v>
      </c>
      <c r="C9" t="n" s="5">
        <v>1616</v>
      </c>
      <c r="D9" t="n" s="5">
        <v>0</v>
      </c>
      <c r="E9" t="n" s="5">
        <v>9618</v>
      </c>
    </row>
    <row r="10" spans="1:5">
      <c r="A10" t="s" s="4">
        <v>452</v>
      </c>
      <c r="B10" t="n" s="5">
        <v>0</v>
      </c>
      <c r="C10" t="n" s="5">
        <v>-592</v>
      </c>
      <c r="D10" t="n" s="5">
        <v>0</v>
      </c>
      <c r="E10" t="n" s="5">
        <v>-3589</v>
      </c>
    </row>
    <row r="11" spans="1:5">
      <c r="A11" t="s" s="4">
        <v>38</v>
      </c>
      <c r="B11" t="n" s="7">
        <v>0</v>
      </c>
      <c r="C11" t="n" s="7">
        <v>1024</v>
      </c>
      <c r="D11" t="n" s="7">
        <v>0</v>
      </c>
      <c r="E11" t="n" s="7">
        <v>60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454</v>
      </c>
      <c r="B1" t="s" s="2">
        <v>23</v>
      </c>
      <c r="D1" t="s" s="2">
        <v>1</v>
      </c>
    </row>
    <row r="2" spans="1:5">
      <c r="B2" t="s" s="2">
        <v>2</v>
      </c>
      <c r="C2" t="s" s="2">
        <v>24</v>
      </c>
      <c r="D2" t="s" s="2">
        <v>2</v>
      </c>
      <c r="E2" t="s" s="2">
        <v>24</v>
      </c>
    </row>
    <row r="3" spans="1:5">
      <c r="A3" t="s" s="3">
        <v>167</v>
      </c>
    </row>
    <row r="4" spans="1:5">
      <c r="A4" t="s" s="4">
        <v>455</v>
      </c>
      <c r="B4" t="n" s="7">
        <v>-461</v>
      </c>
      <c r="C4" t="n" s="7">
        <v>2388</v>
      </c>
      <c r="D4" t="n" s="7">
        <v>1147</v>
      </c>
      <c r="E4" t="n" s="7">
        <v>6941</v>
      </c>
    </row>
    <row r="5" spans="1:5">
      <c r="A5" t="s" s="4">
        <v>456</v>
      </c>
      <c r="B5" t="s" s="4">
        <v>457</v>
      </c>
      <c r="C5" t="s" s="4">
        <v>458</v>
      </c>
      <c r="D5" t="s" s="4">
        <v>459</v>
      </c>
      <c r="E5" t="s" s="4">
        <v>400</v>
      </c>
    </row>
    <row r="6" spans="1:5">
      <c r="A6" t="s" s="4">
        <v>460</v>
      </c>
      <c r="B6" t="s" s="4">
        <v>461</v>
      </c>
      <c r="C6" t="s" s="4">
        <v>461</v>
      </c>
      <c r="D6" t="s" s="4">
        <v>461</v>
      </c>
      <c r="E6" t="s" s="4">
        <v>4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2</v>
      </c>
      <c r="B1" t="s" s="2">
        <v>23</v>
      </c>
      <c r="D1" t="s" s="2">
        <v>1</v>
      </c>
    </row>
    <row r="2" spans="1:5">
      <c r="B2" t="s" s="2">
        <v>2</v>
      </c>
      <c r="C2" t="s" s="2">
        <v>24</v>
      </c>
      <c r="D2" t="s" s="2">
        <v>2</v>
      </c>
      <c r="E2" t="s" s="2">
        <v>24</v>
      </c>
    </row>
    <row r="3" spans="1:5">
      <c r="A3" t="s" s="3">
        <v>170</v>
      </c>
    </row>
    <row r="4" spans="1:5">
      <c r="A4" t="s" s="4">
        <v>40</v>
      </c>
      <c r="B4" t="n" s="7">
        <v>16</v>
      </c>
      <c r="C4" t="n" s="7">
        <v>6186</v>
      </c>
      <c r="D4" t="n" s="7">
        <v>4318</v>
      </c>
      <c r="E4" t="n" s="7">
        <v>20433</v>
      </c>
    </row>
    <row r="5" spans="1:5">
      <c r="A5" t="s" s="3">
        <v>463</v>
      </c>
    </row>
    <row r="6" spans="1:5">
      <c r="A6" t="s" s="4">
        <v>464</v>
      </c>
      <c r="B6" t="n" s="5">
        <v>31950</v>
      </c>
      <c r="C6" t="n" s="5">
        <v>30312</v>
      </c>
      <c r="D6" t="n" s="5">
        <v>31495</v>
      </c>
      <c r="E6" t="n" s="5">
        <v>29816</v>
      </c>
    </row>
    <row r="7" spans="1:5">
      <c r="A7" t="s" s="4">
        <v>465</v>
      </c>
      <c r="B7" t="n" s="5">
        <v>1902</v>
      </c>
      <c r="C7" t="n" s="5">
        <v>1651</v>
      </c>
      <c r="D7" t="n" s="5">
        <v>1805</v>
      </c>
      <c r="E7" t="n" s="5">
        <v>1521</v>
      </c>
    </row>
    <row r="8" spans="1:5">
      <c r="A8" t="s" s="4">
        <v>466</v>
      </c>
      <c r="B8" t="n" s="5">
        <v>33852</v>
      </c>
      <c r="C8" t="n" s="5">
        <v>31963</v>
      </c>
      <c r="D8" t="n" s="5">
        <v>33300</v>
      </c>
      <c r="E8" t="n" s="5">
        <v>31337</v>
      </c>
    </row>
    <row r="9" spans="1:5">
      <c r="A9" t="s" s="4">
        <v>41</v>
      </c>
      <c r="B9" t="n" s="7">
        <v>0</v>
      </c>
      <c r="C9" t="n" s="8">
        <v>0.2</v>
      </c>
      <c r="D9" t="n" s="8">
        <v>0.14</v>
      </c>
      <c r="E9" t="n" s="8">
        <v>0.6899999999999999</v>
      </c>
    </row>
    <row r="10" spans="1:5">
      <c r="A10" t="s" s="4">
        <v>43</v>
      </c>
      <c r="B10" t="n" s="7">
        <v>0</v>
      </c>
      <c r="C10" t="n" s="8">
        <v>0.19</v>
      </c>
      <c r="D10" t="n" s="8">
        <v>0.13</v>
      </c>
      <c r="E10" t="n" s="8">
        <v>0.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67</v>
      </c>
      <c r="B1" t="s" s="2">
        <v>23</v>
      </c>
      <c r="D1" t="s" s="2">
        <v>1</v>
      </c>
    </row>
    <row r="2" spans="1:5">
      <c r="B2" t="s" s="2">
        <v>2</v>
      </c>
      <c r="C2" t="s" s="2">
        <v>24</v>
      </c>
      <c r="D2" t="s" s="2">
        <v>2</v>
      </c>
      <c r="E2" t="s" s="2">
        <v>24</v>
      </c>
    </row>
    <row r="3" spans="1:5">
      <c r="A3" t="s" s="3">
        <v>170</v>
      </c>
    </row>
    <row r="4" spans="1:5">
      <c r="A4" t="s" s="4">
        <v>468</v>
      </c>
      <c r="B4" t="n" s="5">
        <v>46</v>
      </c>
      <c r="C4" t="n" s="5">
        <v>686</v>
      </c>
      <c r="D4" t="n" s="5">
        <v>100</v>
      </c>
      <c r="E4" t="n" s="5">
        <v>10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r="1" spans="1:4">
      <c r="A1" t="s" s="1">
        <v>101</v>
      </c>
      <c r="B1" t="s" s="2">
        <v>1</v>
      </c>
    </row>
    <row r="2" spans="1:4">
      <c r="B2" t="s" s="2">
        <v>2</v>
      </c>
      <c r="D2" t="s" s="2">
        <v>24</v>
      </c>
    </row>
    <row r="3" spans="1:4">
      <c r="A3" t="s" s="3">
        <v>102</v>
      </c>
    </row>
    <row r="4" spans="1:4">
      <c r="A4" t="s" s="4">
        <v>38</v>
      </c>
      <c r="B4" t="n" s="7">
        <v>4389</v>
      </c>
      <c r="D4" t="n" s="7">
        <v>20631</v>
      </c>
    </row>
    <row r="5" spans="1:4">
      <c r="A5" t="s" s="3">
        <v>103</v>
      </c>
    </row>
    <row r="6" spans="1:4">
      <c r="A6" t="s" s="4">
        <v>104</v>
      </c>
      <c r="B6" t="n" s="5">
        <v>6574</v>
      </c>
      <c r="D6" t="n" s="5">
        <v>5885</v>
      </c>
    </row>
    <row r="7" spans="1:4">
      <c r="A7" t="s" s="4">
        <v>105</v>
      </c>
      <c r="B7" t="n" s="5">
        <v>3959</v>
      </c>
      <c r="D7" t="n" s="5">
        <v>4585</v>
      </c>
    </row>
    <row r="8" spans="1:4">
      <c r="A8" t="s" s="4">
        <v>106</v>
      </c>
      <c r="B8" t="n" s="5">
        <v>395</v>
      </c>
      <c r="D8" t="n" s="5">
        <v>-2567</v>
      </c>
    </row>
    <row r="9" spans="1:4">
      <c r="A9" t="s" s="4">
        <v>107</v>
      </c>
      <c r="B9" t="n" s="5">
        <v>-395</v>
      </c>
      <c r="D9" t="n" s="5">
        <v>0</v>
      </c>
    </row>
    <row r="10" spans="1:4">
      <c r="A10" t="s" s="4">
        <v>108</v>
      </c>
      <c r="B10" t="n" s="5">
        <v>1042</v>
      </c>
      <c r="D10" t="n" s="5">
        <v>1186</v>
      </c>
    </row>
    <row r="11" spans="1:4">
      <c r="A11" t="s" s="4">
        <v>35</v>
      </c>
      <c r="B11" t="n" s="5">
        <v>0</v>
      </c>
      <c r="D11" t="n" s="5">
        <v>-11300</v>
      </c>
    </row>
    <row r="12" spans="1:4">
      <c r="A12" t="s" s="4">
        <v>109</v>
      </c>
      <c r="B12" t="n" s="5">
        <v>78</v>
      </c>
      <c r="D12" t="n" s="5">
        <v>215</v>
      </c>
    </row>
    <row r="13" spans="1:4">
      <c r="A13" t="s" s="4">
        <v>110</v>
      </c>
      <c r="B13" t="n" s="5">
        <v>-162</v>
      </c>
      <c r="D13" t="n" s="5">
        <v>-405</v>
      </c>
    </row>
    <row r="14" spans="1:4">
      <c r="A14" t="s" s="4">
        <v>73</v>
      </c>
      <c r="B14" t="n" s="5">
        <v>-650</v>
      </c>
      <c r="D14" t="n" s="5">
        <v>1736</v>
      </c>
    </row>
    <row r="15" spans="1:4">
      <c r="A15" t="s" s="4">
        <v>111</v>
      </c>
      <c r="B15" t="n" s="5">
        <v>61</v>
      </c>
      <c r="D15" t="n" s="5">
        <v>-35</v>
      </c>
    </row>
    <row r="16" spans="1:4">
      <c r="A16" t="s" s="4">
        <v>112</v>
      </c>
      <c r="B16" t="n" s="5">
        <v>-6787</v>
      </c>
      <c r="D16" t="n" s="5">
        <v>-14231</v>
      </c>
    </row>
    <row r="17" spans="1:4">
      <c r="A17" t="s" s="4">
        <v>113</v>
      </c>
      <c r="B17" t="n" s="5">
        <v>8504</v>
      </c>
      <c r="D17" t="n" s="5">
        <v>5700</v>
      </c>
    </row>
    <row r="18" spans="1:4">
      <c r="A18" t="s" s="3">
        <v>114</v>
      </c>
    </row>
    <row r="19" spans="1:4">
      <c r="A19" t="s" s="4">
        <v>115</v>
      </c>
      <c r="B19" t="n" s="5">
        <v>-6353</v>
      </c>
      <c r="D19" t="n" s="5">
        <v>-9928</v>
      </c>
    </row>
    <row r="20" spans="1:4">
      <c r="A20" t="s" s="4">
        <v>116</v>
      </c>
      <c r="B20" t="n" s="5">
        <v>0</v>
      </c>
      <c r="D20" t="n" s="5">
        <v>-199</v>
      </c>
    </row>
    <row r="21" spans="1:4">
      <c r="A21" t="s" s="4">
        <v>117</v>
      </c>
      <c r="B21" t="n" s="5">
        <v>-20574</v>
      </c>
      <c r="D21" t="n" s="5">
        <v>0</v>
      </c>
    </row>
    <row r="22" spans="1:4">
      <c r="A22" t="s" s="4">
        <v>118</v>
      </c>
      <c r="B22" t="n" s="5">
        <v>-6180</v>
      </c>
      <c r="D22" t="n" s="5">
        <v>-7098</v>
      </c>
    </row>
    <row r="23" spans="1:4">
      <c r="A23" t="s" s="4">
        <v>119</v>
      </c>
      <c r="B23" t="n" s="5">
        <v>-18170</v>
      </c>
      <c r="D23" t="n" s="5">
        <v>-1000</v>
      </c>
    </row>
    <row r="24" spans="1:4">
      <c r="A24" t="s" s="4">
        <v>120</v>
      </c>
      <c r="B24" t="n" s="5">
        <v>-1272</v>
      </c>
      <c r="D24" t="n" s="5">
        <v>-1316</v>
      </c>
    </row>
    <row r="25" spans="1:4">
      <c r="A25" t="s" s="4">
        <v>121</v>
      </c>
      <c r="B25" t="n" s="5">
        <v>1313</v>
      </c>
      <c r="D25" t="n" s="5">
        <v>22143</v>
      </c>
    </row>
    <row r="26" spans="1:4">
      <c r="A26" t="s" s="4">
        <v>122</v>
      </c>
      <c r="B26" t="n" s="5">
        <v>-51236</v>
      </c>
      <c r="D26" t="n" s="5">
        <v>2602</v>
      </c>
    </row>
    <row r="27" spans="1:4">
      <c r="A27" t="s" s="3">
        <v>123</v>
      </c>
    </row>
    <row r="28" spans="1:4">
      <c r="A28" t="s" s="4">
        <v>124</v>
      </c>
      <c r="B28" t="n" s="5">
        <v>-513</v>
      </c>
      <c r="D28" t="n" s="5">
        <v>-350</v>
      </c>
    </row>
    <row r="29" spans="1:4">
      <c r="A29" t="s" s="4">
        <v>125</v>
      </c>
      <c r="B29" t="n" s="5">
        <v>10371</v>
      </c>
      <c r="D29" t="n" s="5">
        <v>9569</v>
      </c>
    </row>
    <row r="30" spans="1:4">
      <c r="A30" t="s" s="4">
        <v>126</v>
      </c>
      <c r="B30" t="n" s="5">
        <v>-5658</v>
      </c>
      <c r="D30" t="n" s="5">
        <v>0</v>
      </c>
    </row>
    <row r="31" spans="1:4">
      <c r="A31" t="s" s="4">
        <v>127</v>
      </c>
      <c r="B31" t="n" s="5">
        <v>-395</v>
      </c>
      <c r="D31" t="n" s="5">
        <v>2567</v>
      </c>
    </row>
    <row r="32" spans="1:4">
      <c r="A32" t="s" s="4">
        <v>128</v>
      </c>
      <c r="B32" t="n" s="5">
        <v>-146</v>
      </c>
      <c r="D32" t="n" s="5">
        <v>-146</v>
      </c>
    </row>
    <row r="33" spans="1:4">
      <c r="A33" t="s" s="4">
        <v>129</v>
      </c>
      <c r="B33" t="n" s="5">
        <v>3659</v>
      </c>
      <c r="D33" t="n" s="5">
        <v>11640</v>
      </c>
    </row>
    <row r="34" spans="1:4">
      <c r="A34" t="s" s="4">
        <v>130</v>
      </c>
      <c r="B34" t="n" s="5">
        <v>-987</v>
      </c>
      <c r="D34" t="n" s="5">
        <v>-470</v>
      </c>
    </row>
    <row r="35" spans="1:4">
      <c r="A35" t="s" s="4">
        <v>131</v>
      </c>
      <c r="B35" t="n" s="5">
        <v>-40060</v>
      </c>
      <c r="D35" t="n" s="5">
        <v>19472</v>
      </c>
    </row>
    <row r="36" spans="1:4">
      <c r="A36" t="s" s="4">
        <v>132</v>
      </c>
      <c r="B36" t="n" s="5">
        <v>137534</v>
      </c>
      <c r="C36" t="s" s="4">
        <v>66</v>
      </c>
      <c r="D36" t="n" s="5">
        <v>119997</v>
      </c>
    </row>
    <row r="37" spans="1:4">
      <c r="A37" t="s" s="4">
        <v>133</v>
      </c>
      <c r="B37" t="n" s="7">
        <v>97474</v>
      </c>
      <c r="D37" t="n" s="7">
        <v>139469</v>
      </c>
    </row>
    <row r="38" spans="1:4">
      <c r="A38" t="n"/>
    </row>
    <row r="39" spans="1:4">
      <c r="A39" t="s" s="4">
        <v>66</v>
      </c>
      <c r="B39" t="s" s="4">
        <v>100</v>
      </c>
    </row>
  </sheetData>
  <mergeCells count="5">
    <mergeCell ref="A1:A2"/>
    <mergeCell ref="B1:D1"/>
    <mergeCell ref="B2:C2"/>
    <mergeCell ref="A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469</v>
      </c>
      <c r="B1" t="s" s="2">
        <v>326</v>
      </c>
      <c r="C1" t="s" s="2">
        <v>326</v>
      </c>
    </row>
    <row r="2" spans="1:3">
      <c r="A2" t="s" s="3">
        <v>173</v>
      </c>
    </row>
    <row r="3" spans="1:3">
      <c r="A3" t="s" s="4">
        <v>470</v>
      </c>
      <c r="C3" t="n" s="5">
        <v>14179711</v>
      </c>
    </row>
    <row r="4" spans="1:3">
      <c r="A4" t="s" s="4">
        <v>471</v>
      </c>
      <c r="C4" t="n" s="9">
        <v>88.5</v>
      </c>
    </row>
    <row r="5" spans="1:3">
      <c r="A5" t="s" s="4">
        <v>472</v>
      </c>
      <c r="B5" t="n" s="9">
        <v>19.8</v>
      </c>
      <c r="C5" t="n" s="9">
        <v>19.8</v>
      </c>
    </row>
    <row r="6" spans="1:3">
      <c r="A6" t="s" s="4">
        <v>473</v>
      </c>
      <c r="B6" t="n" s="5">
        <v>36891</v>
      </c>
    </row>
    <row r="7" spans="1:3">
      <c r="A7" t="s" s="4">
        <v>474</v>
      </c>
      <c r="B7" t="n" s="9">
        <v>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21"/>
    <col customWidth="1" max="3" min="3" width="23"/>
  </cols>
  <sheetData>
    <row r="1" spans="1:3">
      <c r="A1" t="s" s="1">
        <v>475</v>
      </c>
      <c r="B1" t="s" s="2">
        <v>428</v>
      </c>
      <c r="C1" t="s" s="2">
        <v>476</v>
      </c>
    </row>
    <row r="2" spans="1:3">
      <c r="A2" t="s" s="3">
        <v>477</v>
      </c>
    </row>
    <row r="3" spans="1:3">
      <c r="A3" t="s" s="4">
        <v>478</v>
      </c>
      <c r="B3" t="n" s="9">
        <v>20.9</v>
      </c>
    </row>
    <row r="4" spans="1:3">
      <c r="A4" t="s" s="4">
        <v>479</v>
      </c>
    </row>
    <row r="5" spans="1:3">
      <c r="A5" t="s" s="3">
        <v>477</v>
      </c>
    </row>
    <row r="6" spans="1:3">
      <c r="A6" t="s" s="4">
        <v>480</v>
      </c>
      <c r="C6" t="n" s="5">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30"/>
  </cols>
  <sheetData>
    <row r="1" spans="1:2">
      <c r="A1" t="s" s="1">
        <v>481</v>
      </c>
      <c r="B1" t="s" s="2">
        <v>1</v>
      </c>
    </row>
    <row r="2" spans="1:2">
      <c r="B2" t="s" s="2">
        <v>482</v>
      </c>
    </row>
    <row r="3" spans="1:2">
      <c r="A3" t="s" s="3">
        <v>179</v>
      </c>
    </row>
    <row r="4" spans="1:2">
      <c r="A4" t="s" s="4">
        <v>483</v>
      </c>
      <c r="B4" t="n" s="5">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4</v>
      </c>
      <c r="B1" t="s" s="2">
        <v>23</v>
      </c>
      <c r="D1" t="s" s="2">
        <v>1</v>
      </c>
    </row>
    <row r="2" spans="1:5">
      <c r="B2" t="s" s="2">
        <v>2</v>
      </c>
      <c r="C2" t="s" s="2">
        <v>24</v>
      </c>
      <c r="D2" t="s" s="2">
        <v>2</v>
      </c>
      <c r="E2" t="s" s="2">
        <v>24</v>
      </c>
    </row>
    <row r="3" spans="1:5">
      <c r="A3" t="s" s="3">
        <v>485</v>
      </c>
    </row>
    <row r="4" spans="1:5">
      <c r="A4" t="s" s="4">
        <v>26</v>
      </c>
      <c r="B4" t="n" s="7">
        <v>81240</v>
      </c>
      <c r="C4" t="n" s="7">
        <v>84834</v>
      </c>
      <c r="D4" t="n" s="7">
        <v>242254</v>
      </c>
      <c r="E4" t="n" s="7">
        <v>244825</v>
      </c>
    </row>
    <row r="5" spans="1:5">
      <c r="A5" t="s" s="4">
        <v>486</v>
      </c>
    </row>
    <row r="6" spans="1:5">
      <c r="A6" t="s" s="3">
        <v>485</v>
      </c>
    </row>
    <row r="7" spans="1:5">
      <c r="A7" t="s" s="4">
        <v>26</v>
      </c>
      <c r="B7" t="n" s="5">
        <v>10148</v>
      </c>
      <c r="C7" t="n" s="5">
        <v>9571</v>
      </c>
      <c r="D7" t="n" s="5">
        <v>30254</v>
      </c>
      <c r="E7" t="n" s="5">
        <v>28449</v>
      </c>
    </row>
    <row r="8" spans="1:5">
      <c r="A8" t="s" s="4">
        <v>268</v>
      </c>
    </row>
    <row r="9" spans="1:5">
      <c r="A9" t="s" s="3">
        <v>485</v>
      </c>
    </row>
    <row r="10" spans="1:5">
      <c r="A10" t="s" s="4">
        <v>26</v>
      </c>
      <c r="B10" t="n" s="5">
        <v>8392</v>
      </c>
      <c r="C10" t="n" s="5">
        <v>9838</v>
      </c>
      <c r="D10" t="n" s="5">
        <v>27149</v>
      </c>
      <c r="E10" t="n" s="5">
        <v>32689</v>
      </c>
    </row>
    <row r="11" spans="1:5">
      <c r="A11" t="s" s="4">
        <v>398</v>
      </c>
    </row>
    <row r="12" spans="1:5">
      <c r="A12" t="s" s="3">
        <v>485</v>
      </c>
    </row>
    <row r="13" spans="1:5">
      <c r="A13" t="s" s="4">
        <v>26</v>
      </c>
      <c r="B13" t="n" s="5">
        <v>15049</v>
      </c>
      <c r="C13" t="n" s="5">
        <v>16456</v>
      </c>
      <c r="D13" t="n" s="5">
        <v>43444</v>
      </c>
      <c r="E13" t="n" s="5">
        <v>45499</v>
      </c>
    </row>
    <row r="14" spans="1:5">
      <c r="A14" t="s" s="4">
        <v>487</v>
      </c>
    </row>
    <row r="15" spans="1:5">
      <c r="A15" t="s" s="3">
        <v>485</v>
      </c>
    </row>
    <row r="16" spans="1:5">
      <c r="A16" t="s" s="4">
        <v>26</v>
      </c>
      <c r="B16" t="n" s="5">
        <v>7753</v>
      </c>
      <c r="C16" t="n" s="5">
        <v>5916</v>
      </c>
      <c r="D16" t="n" s="5">
        <v>20371</v>
      </c>
      <c r="E16" t="n" s="5">
        <v>16569</v>
      </c>
    </row>
    <row r="17" spans="1:5">
      <c r="A17" t="s" s="4">
        <v>488</v>
      </c>
    </row>
    <row r="18" spans="1:5">
      <c r="A18" t="s" s="3">
        <v>485</v>
      </c>
    </row>
    <row r="19" spans="1:5">
      <c r="A19" t="s" s="4">
        <v>26</v>
      </c>
      <c r="B19" t="n" s="5">
        <v>3289</v>
      </c>
      <c r="C19" t="n" s="5">
        <v>4000</v>
      </c>
      <c r="D19" t="n" s="5">
        <v>11112</v>
      </c>
      <c r="E19" t="n" s="5">
        <v>10544</v>
      </c>
    </row>
    <row r="20" spans="1:5">
      <c r="A20" t="s" s="4">
        <v>489</v>
      </c>
    </row>
    <row r="21" spans="1:5">
      <c r="A21" t="s" s="3">
        <v>485</v>
      </c>
    </row>
    <row r="22" spans="1:5">
      <c r="A22" t="s" s="4">
        <v>26</v>
      </c>
      <c r="B22" t="n" s="5">
        <v>10416</v>
      </c>
      <c r="C22" t="n" s="5">
        <v>12344</v>
      </c>
      <c r="D22" t="n" s="5">
        <v>32186</v>
      </c>
      <c r="E22" t="n" s="5">
        <v>35099</v>
      </c>
    </row>
    <row r="23" spans="1:5">
      <c r="A23" t="s" s="4">
        <v>490</v>
      </c>
    </row>
    <row r="24" spans="1:5">
      <c r="A24" t="s" s="3">
        <v>485</v>
      </c>
    </row>
    <row r="25" spans="1:5">
      <c r="A25" t="s" s="4">
        <v>26</v>
      </c>
      <c r="B25" t="n" s="5">
        <v>5332</v>
      </c>
      <c r="C25" t="n" s="5">
        <v>6435</v>
      </c>
      <c r="D25" t="n" s="5">
        <v>16858</v>
      </c>
      <c r="E25" t="n" s="5">
        <v>18390</v>
      </c>
    </row>
    <row r="26" spans="1:5">
      <c r="A26" t="s" s="4">
        <v>491</v>
      </c>
    </row>
    <row r="27" spans="1:5">
      <c r="A27" t="s" s="3">
        <v>485</v>
      </c>
    </row>
    <row r="28" spans="1:5">
      <c r="A28" t="s" s="4">
        <v>26</v>
      </c>
      <c r="B28" t="n" s="5">
        <v>20608</v>
      </c>
      <c r="C28" t="n" s="5">
        <v>19587</v>
      </c>
      <c r="D28" t="n" s="5">
        <v>60138</v>
      </c>
      <c r="E28" t="n" s="5">
        <v>56207</v>
      </c>
    </row>
    <row r="29" spans="1:5">
      <c r="A29" t="s" s="4">
        <v>390</v>
      </c>
    </row>
    <row r="30" spans="1:5">
      <c r="A30" t="s" s="3">
        <v>485</v>
      </c>
    </row>
    <row r="31" spans="1:5">
      <c r="A31" t="s" s="4">
        <v>26</v>
      </c>
      <c r="B31" t="n" s="7">
        <v>253</v>
      </c>
      <c r="C31" t="n" s="7">
        <v>687</v>
      </c>
      <c r="D31" t="n" s="7">
        <v>742</v>
      </c>
      <c r="E31" t="n" s="7">
        <v>13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2</v>
      </c>
      <c r="B1" t="s" s="2">
        <v>2</v>
      </c>
      <c r="C1" t="s" s="2">
        <v>65</v>
      </c>
    </row>
    <row r="2" spans="1:3">
      <c r="A2" t="s" s="3">
        <v>485</v>
      </c>
    </row>
    <row r="3" spans="1:3">
      <c r="A3" t="s" s="4">
        <v>493</v>
      </c>
      <c r="B3" t="n" s="7">
        <v>58046</v>
      </c>
      <c r="C3" t="n" s="7">
        <v>58847</v>
      </c>
    </row>
    <row r="4" spans="1:3">
      <c r="A4" t="s" s="4">
        <v>486</v>
      </c>
    </row>
    <row r="5" spans="1:3">
      <c r="A5" t="s" s="3">
        <v>485</v>
      </c>
    </row>
    <row r="6" spans="1:3">
      <c r="A6" t="s" s="4">
        <v>493</v>
      </c>
      <c r="B6" t="n" s="5">
        <v>11171</v>
      </c>
      <c r="C6" t="n" s="5">
        <v>11174</v>
      </c>
    </row>
    <row r="7" spans="1:3">
      <c r="A7" t="s" s="4">
        <v>398</v>
      </c>
    </row>
    <row r="8" spans="1:3">
      <c r="A8" t="s" s="3">
        <v>485</v>
      </c>
    </row>
    <row r="9" spans="1:3">
      <c r="A9" t="s" s="4">
        <v>493</v>
      </c>
      <c r="B9" t="n" s="5">
        <v>10</v>
      </c>
      <c r="C9" t="n" s="5">
        <v>14</v>
      </c>
    </row>
    <row r="10" spans="1:3">
      <c r="A10" t="s" s="4">
        <v>268</v>
      </c>
    </row>
    <row r="11" spans="1:3">
      <c r="A11" t="s" s="3">
        <v>485</v>
      </c>
    </row>
    <row r="12" spans="1:3">
      <c r="A12" t="s" s="4">
        <v>493</v>
      </c>
      <c r="B12" t="n" s="5">
        <v>13956</v>
      </c>
      <c r="C12" t="n" s="5">
        <v>12908</v>
      </c>
    </row>
    <row r="13" spans="1:3">
      <c r="A13" t="s" s="4">
        <v>489</v>
      </c>
    </row>
    <row r="14" spans="1:3">
      <c r="A14" t="s" s="3">
        <v>485</v>
      </c>
    </row>
    <row r="15" spans="1:3">
      <c r="A15" t="s" s="4">
        <v>493</v>
      </c>
      <c r="B15" t="n" s="7">
        <v>32909</v>
      </c>
      <c r="C15" t="n" s="7">
        <v>347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4</v>
      </c>
      <c r="B1" t="s" s="2">
        <v>23</v>
      </c>
      <c r="D1" t="s" s="2">
        <v>1</v>
      </c>
    </row>
    <row r="2" spans="1:6">
      <c r="B2" t="s" s="2">
        <v>2</v>
      </c>
      <c r="C2" t="s" s="2">
        <v>24</v>
      </c>
      <c r="D2" t="s" s="2">
        <v>2</v>
      </c>
      <c r="E2" t="s" s="2">
        <v>24</v>
      </c>
      <c r="F2" t="s" s="2">
        <v>65</v>
      </c>
    </row>
    <row r="3" spans="1:6">
      <c r="A3" t="s" s="3">
        <v>495</v>
      </c>
    </row>
    <row r="4" spans="1:6">
      <c r="A4" t="s" s="4">
        <v>496</v>
      </c>
      <c r="B4" t="n" s="7">
        <v>0</v>
      </c>
      <c r="C4" t="n" s="7">
        <v>80</v>
      </c>
      <c r="D4" t="n" s="7">
        <v>144</v>
      </c>
      <c r="E4" t="n" s="7">
        <v>162</v>
      </c>
    </row>
    <row r="5" spans="1:6">
      <c r="A5" t="s" s="4">
        <v>497</v>
      </c>
      <c r="B5" t="n" s="7">
        <v>0</v>
      </c>
      <c r="D5" t="n" s="7">
        <v>0</v>
      </c>
      <c r="F5" t="n" s="7">
        <v>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Basis of Presentation</vt:lpstr>
      <vt:lpstr>Use of Estimates</vt:lpstr>
      <vt:lpstr>Impact of Recently Issued Accou</vt:lpstr>
      <vt:lpstr>Fair Value Measurements</vt:lpstr>
      <vt:lpstr>Stock-based Compensation</vt:lpstr>
      <vt:lpstr>Concentrations</vt:lpstr>
      <vt:lpstr>Inventories</vt:lpstr>
      <vt:lpstr>Other Current Assets and Other </vt:lpstr>
      <vt:lpstr>Purchased Intangible Assets</vt:lpstr>
      <vt:lpstr>Borrowings</vt:lpstr>
      <vt:lpstr>Accumulated Other Comprehensive</vt:lpstr>
      <vt:lpstr>Income Taxes</vt:lpstr>
      <vt:lpstr>Per Share Data</vt:lpstr>
      <vt:lpstr>Common Stock Repurchase Program</vt:lpstr>
      <vt:lpstr>Commitments and Contingencies</vt:lpstr>
      <vt:lpstr>Geographic and Segment Informat</vt:lpstr>
      <vt:lpstr>Related Party Transactions</vt:lpstr>
      <vt:lpstr>Basis of Presentation (Policies</vt:lpstr>
      <vt:lpstr>Fair Value Measurements (Tables</vt:lpstr>
      <vt:lpstr>Stock-based Compensation (Table</vt:lpstr>
      <vt:lpstr>Inventories (Tables)</vt:lpstr>
      <vt:lpstr>Other Current Assets and Othe28</vt:lpstr>
      <vt:lpstr>Purchased Intangible Assets (Ta</vt:lpstr>
      <vt:lpstr>Borrowings (Tables)</vt:lpstr>
      <vt:lpstr>Accumulated Other Comprehensi31</vt:lpstr>
      <vt:lpstr>Per Share Data (Tables)</vt:lpstr>
      <vt:lpstr>Geographic and Segment Inform33</vt:lpstr>
      <vt:lpstr>Basis of Presentation (Details)</vt:lpstr>
      <vt:lpstr>Fair Value Measurements (Market</vt:lpstr>
      <vt:lpstr>Fair Value Measurements (Narrat</vt:lpstr>
      <vt:lpstr>Stock-based Compensation (Narra</vt:lpstr>
      <vt:lpstr>Stock-based Compensation (Sched</vt:lpstr>
      <vt:lpstr>Stock-based Compensation (Share</vt:lpstr>
      <vt:lpstr>Stock-based Compensation (Sha40</vt:lpstr>
      <vt:lpstr>Stock-based Compensation (Restr</vt:lpstr>
      <vt:lpstr>Stock-based Compensation (Sch42</vt:lpstr>
      <vt:lpstr>Concentrations (Narrative) (Det</vt:lpstr>
      <vt:lpstr>Inventories (Schedule of Invent</vt:lpstr>
      <vt:lpstr>Inventories (Narrative) (Detail</vt:lpstr>
      <vt:lpstr>Other Current Assets and Othe46</vt:lpstr>
      <vt:lpstr>Other Current Assets and Othe47</vt:lpstr>
      <vt:lpstr>Other Current Assets and Othe48</vt:lpstr>
      <vt:lpstr>Purchased Intangible Assets (Sc</vt:lpstr>
      <vt:lpstr>Purchased Intangible Assets (50</vt:lpstr>
      <vt:lpstr>Purchased Intangible Assets (Na</vt:lpstr>
      <vt:lpstr>Purchased Intangible Assets (52</vt:lpstr>
      <vt:lpstr>Borrowings (Narrative) (Details</vt:lpstr>
      <vt:lpstr>Borrowings (Schedule of Maturit</vt:lpstr>
      <vt:lpstr>Accumulated Other Comprehensi55</vt:lpstr>
      <vt:lpstr>Accumulated Other Comprehensi56</vt:lpstr>
      <vt:lpstr>Income Taxes (Narrative) (Detai</vt:lpstr>
      <vt:lpstr>Per Share Data (Calculation of </vt:lpstr>
      <vt:lpstr>Per Share Data (Narrative) (Det</vt:lpstr>
      <vt:lpstr>Common Stock Repurchase Progr60</vt:lpstr>
      <vt:lpstr>Commitments and Contingencies (</vt:lpstr>
      <vt:lpstr>Geographic and Segment Inform62</vt:lpstr>
      <vt:lpstr>Geographic and Segment Inform63</vt:lpstr>
      <vt:lpstr>Geographic and Segment Inform64</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05:24Z</dcterms:created>
  <dcterms:modified xmlns:dcterms="http://purl.org/dc/terms/" xmlns:xsi="http://www.w3.org/2001/XMLSchema-instance" xsi:type="dcterms:W3CDTF">2015-07-31T14:05:24Z</dcterms:modified>
  <dc:title xmlns:dc="http://purl.org/dc/elements/1.1/">Untitled</dc:title>
  <dc:description xmlns:dc="http://purl.org/dc/elements/1.1/"/>
  <dc:subject xmlns:dc="http://purl.org/dc/elements/1.1/"/>
  <cp:keywords/>
  <cp:category/>
</cp:coreProperties>
</file>